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HAR" sheetId="8" r:id="rId8"/>
    <s:sheet name="GENERAL" sheetId="9" r:id="rId9"/>
    <s:sheet name="LONG-TERM DEBT" sheetId="10" r:id="rId10"/>
    <s:sheet name="STOCK-BASED COMPENSATION" sheetId="11" r:id="rId11"/>
    <s:sheet name="SEGMENT INFORMATION" sheetId="12" r:id="rId12"/>
    <s:sheet name="BUSINESS ACQUISITIONS" sheetId="13" r:id="rId13"/>
    <s:sheet name="GENERAL (Policy)" sheetId="14" r:id="rId14"/>
    <s:sheet name="GENERAL (Tables)" sheetId="15" r:id="rId15"/>
    <s:sheet name="STOCK-BASED COMPENSATION (Table" sheetId="16" r:id="rId16"/>
    <s:sheet name="SEGMENT INFORMATION (Tables)" sheetId="17" r:id="rId17"/>
    <s:sheet name="BUSINESS ACQUISITIONS (Tables)" sheetId="18" r:id="rId18"/>
    <s:sheet name="GENERAL (Narrative) (Details)" sheetId="19" r:id="rId19"/>
    <s:sheet name="GENERAL (Average Shares Outstan" sheetId="20" r:id="rId20"/>
    <s:sheet name="LONG-TERM DEBT (Details)" sheetId="21" r:id="rId21"/>
    <s:sheet name="STOCK-BASED COMPENSATION (Narra" sheetId="22" r:id="rId22"/>
    <s:sheet name="STOCK-BASED COMPENSATION (Non-V" sheetId="23" r:id="rId23"/>
    <s:sheet name="STOCK-BASED COMPENSATION (Stock" sheetId="24" r:id="rId24"/>
    <s:sheet name="SEGMENT INFORMATION (Details)" sheetId="25" r:id="rId25"/>
    <s:sheet name="BUSINESS ACQUISITIONS (Narrativ" sheetId="26" r:id="rId26"/>
    <s:sheet name="BUSINESS ACQUISITIONS (Purchase" sheetId="27" r:id="rId27"/>
    <s:sheet name="BUSINESS ACQUISITIONS (Proforma" sheetId="28" r:id="rId28"/>
  </s:sheets>
  <s:definedNames/>
  <s:calcPr calcId="124519" calcMode="auto" fullCalcOnLoad="1"/>
</s:workbook>
</file>

<file path=xl/sharedStrings.xml><?xml version="1.0" encoding="utf-8"?>
<sst xmlns="http://schemas.openxmlformats.org/spreadsheetml/2006/main" uniqueCount="327">
  <si>
    <t>Document And Entity Information - shares</t>
  </si>
  <si>
    <t>3 Months Ended</t>
  </si>
  <si>
    <t>Jun. 25, 2016</t>
  </si>
  <si>
    <t>Aug. 04, 2016</t>
  </si>
  <si>
    <t>Document and Entity Information [Abstract]</t>
  </si>
  <si>
    <t>Document Fiscal Period Focus</t>
  </si>
  <si>
    <t>Q1</t>
  </si>
  <si>
    <t>Entity Common Stock, Shares Outstanding</t>
  </si>
  <si>
    <t>Entity Central Index Key</t>
  </si>
  <si>
    <t>Current Fiscal Year End Date</t>
  </si>
  <si>
    <t>--03-25</t>
  </si>
  <si>
    <t>Entity Filer Category</t>
  </si>
  <si>
    <t>Smaller Reporting Company</t>
  </si>
  <si>
    <t>Document Type</t>
  </si>
  <si>
    <t>10-Q</t>
  </si>
  <si>
    <t>Entity Registrant Name</t>
  </si>
  <si>
    <t>TRANSCAT INC</t>
  </si>
  <si>
    <t>Document Fiscal Year Focus</t>
  </si>
  <si>
    <t>Trading Symbol</t>
  </si>
  <si>
    <t>TRNS</t>
  </si>
  <si>
    <t>Amendment Flag</t>
  </si>
  <si>
    <t>false</t>
  </si>
  <si>
    <t>Document Period End Date</t>
  </si>
  <si>
    <t>Jun. 25,
		2016</t>
  </si>
  <si>
    <t>CONSOLIDATED STATEMENTS OF INCOME - USD ($) shares in Thousands, $ in Thousands</t>
  </si>
  <si>
    <t>Jun. 27, 2015</t>
  </si>
  <si>
    <t>Income Statement [Abstract]</t>
  </si>
  <si>
    <t>Service Revenue</t>
  </si>
  <si>
    <t>Distribution Sales</t>
  </si>
  <si>
    <t>Total Revenue</t>
  </si>
  <si>
    <t>Cost of Service Revenue</t>
  </si>
  <si>
    <t>Cost of Distribution Sales</t>
  </si>
  <si>
    <t>Total Cost of Revenue</t>
  </si>
  <si>
    <t>Gross Profit</t>
  </si>
  <si>
    <t>Selling, Marketing and Warehouse Expenses</t>
  </si>
  <si>
    <t>Administrative Expenses</t>
  </si>
  <si>
    <t>Total Operating Expenses</t>
  </si>
  <si>
    <t>Operating Income</t>
  </si>
  <si>
    <t>Interest and Other Expense, net</t>
  </si>
  <si>
    <t>Income Before Income Taxes</t>
  </si>
  <si>
    <t>Provision for Income Taxes</t>
  </si>
  <si>
    <t>Net Income</t>
  </si>
  <si>
    <t>Basic Earnings Per Share (in Dollars per share)</t>
  </si>
  <si>
    <t>Average Shares Outstanding (in Shares)</t>
  </si>
  <si>
    <t>Diluted Earnings Per Share (in Dollars per share)</t>
  </si>
  <si>
    <t>CONSOLIDATED STATEMENTS OF COMPREHENSIVE INCOME - USD ($) $ in Thousands</t>
  </si>
  <si>
    <t>Statement of Comprehensive Income [Abstract]</t>
  </si>
  <si>
    <t>Other Comprehensive Income (Loss):</t>
  </si>
  <si>
    <t>Currency Translation Adjustment</t>
  </si>
  <si>
    <t>Other, net of tax effects of $1 and $(6) for the first quarters ended June 25, 2016 and June 27, 2015, respectively</t>
  </si>
  <si>
    <t>Total Other Comprehensive Income</t>
  </si>
  <si>
    <t>Comprehensive Income</t>
  </si>
  <si>
    <t>CONSOLIDATED STATEMENTS OF COMPREHENSIVE INCOME (Parenthetical) - USD ($) $ in Thousands</t>
  </si>
  <si>
    <t>Other, tax expense (benefit)</t>
  </si>
  <si>
    <t>CONSOLIDATED BALANCE SHEETS - USD ($) $ in Thousands</t>
  </si>
  <si>
    <t>Mar. 26, 2016</t>
  </si>
  <si>
    <t>Current Assets:</t>
  </si>
  <si>
    <t>Cash</t>
  </si>
  <si>
    <t>Accounts Receivable, less allowance for doubtful accounts of $118 and $113 as of June 25, 2016 and March 26, 2016, respectively</t>
  </si>
  <si>
    <t>Other Receivables</t>
  </si>
  <si>
    <t>Inventory, net</t>
  </si>
  <si>
    <t>Prepaid Expenses and Other Current Assets</t>
  </si>
  <si>
    <t>Total Current Assets</t>
  </si>
  <si>
    <t>Property and Equipment, net</t>
  </si>
  <si>
    <t>Goodwill</t>
  </si>
  <si>
    <t>Intangible Assets, net</t>
  </si>
  <si>
    <t>Other Assets</t>
  </si>
  <si>
    <t>Total Assets</t>
  </si>
  <si>
    <t>Current Liabilities:</t>
  </si>
  <si>
    <t>Accounts Payable</t>
  </si>
  <si>
    <t>Accrued Compensation and Other Liabilities</t>
  </si>
  <si>
    <t>Current Portion of Long-Term Debt</t>
  </si>
  <si>
    <t xml:space="preserve"> </t>
  </si>
  <si>
    <t>Total Current Liabilities</t>
  </si>
  <si>
    <t>Long-Term Debt</t>
  </si>
  <si>
    <t>Deferred Tax Liabilities</t>
  </si>
  <si>
    <t>Other Liabilities</t>
  </si>
  <si>
    <t>Total Liabilities</t>
  </si>
  <si>
    <t>Shareholders' Equity:</t>
  </si>
  <si>
    <t>Common Stock, par value $0.50 per share, 30,000,000 shares authorized; 6,987,342 and 6,923,557 shares issued and outstanding as of June 25, 2016 and March 26, 2016, respectively</t>
  </si>
  <si>
    <t>Capital in Excess of Par Value</t>
  </si>
  <si>
    <t>Accumulated Other Comprehensive Loss</t>
  </si>
  <si>
    <t>Retained Earnings</t>
  </si>
  <si>
    <t>Total Shareholders' Equity</t>
  </si>
  <si>
    <t>Total Liabilities and Shareholders' Equity</t>
  </si>
  <si>
    <t>CONSOLIDATED BALANCE SHEETS (Parenthetical) - USD ($) $ in Thousands</t>
  </si>
  <si>
    <t>Statement of Financial Position [Abstract]</t>
  </si>
  <si>
    <t>Accounts Receivable, allowance for doubtful accounts (in Dollars)</t>
  </si>
  <si>
    <t>Common Stock, par value per share (in Dollars per shar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Used in) Provided by Operating Activities:</t>
  </si>
  <si>
    <t>Loss on Disposal of Property and Equipment</t>
  </si>
  <si>
    <t>Deferred Income Taxes</t>
  </si>
  <si>
    <t>Depreciation and Amortization</t>
  </si>
  <si>
    <t>Provision for Accounts Receivable and Inventory Reserves</t>
  </si>
  <si>
    <t>Stock-Based Compensation Expense</t>
  </si>
  <si>
    <t>Changes in Assets and Liabilities:</t>
  </si>
  <si>
    <t>Accounts Receivable and Other Receivables</t>
  </si>
  <si>
    <t>Inventory</t>
  </si>
  <si>
    <t>Prepaid Expenses and Other Assets</t>
  </si>
  <si>
    <t>Income Taxes Payable</t>
  </si>
  <si>
    <t>Net Cash (Used in) Provided by Operating Activities</t>
  </si>
  <si>
    <t>Cash Flows from Investing Activities:</t>
  </si>
  <si>
    <t>Purchases of Property and Equipment, net</t>
  </si>
  <si>
    <t>Business Acquisitions</t>
  </si>
  <si>
    <t>Net Cash Used in Investing Activities</t>
  </si>
  <si>
    <t>Cash Flows from Financing Activities:</t>
  </si>
  <si>
    <t>Repayment of Revolving Credit Facility, net</t>
  </si>
  <si>
    <t>Proceeds from Term Loan</t>
  </si>
  <si>
    <t>Repayment of Term Loan</t>
  </si>
  <si>
    <t>Issuance of Common Stock</t>
  </si>
  <si>
    <t>Repurchase of Common Stock</t>
  </si>
  <si>
    <t>Excess Tax Benefits Related to Stock-Based Compensation</t>
  </si>
  <si>
    <t>Net Cash Provided by (Used In) Financing Activities</t>
  </si>
  <si>
    <t>Effect of Exchange Rate Changes on Cash</t>
  </si>
  <si>
    <t>Net Increase (Decrease) in Cash</t>
  </si>
  <si>
    <t>Cash at Beginning of Period</t>
  </si>
  <si>
    <t>Cash at End of Period</t>
  </si>
  <si>
    <t>Cash paid during the period for:</t>
  </si>
  <si>
    <t>Interest</t>
  </si>
  <si>
    <t>Income Taxes, net</t>
  </si>
  <si>
    <t>Non-Cash Investing and Financing Activities:</t>
  </si>
  <si>
    <t>Contingent Consideration Related to Business Acquisitions</t>
  </si>
  <si>
    <t>Holdback Amounts Related to Business Acquisitions</t>
  </si>
  <si>
    <t>CONSOLIDATED STATEMENTS OF SHAREHOLDERS' EQUITY - 3 months ended Jun. 25, 2016 - USD ($) $ in Thousands</t>
  </si>
  <si>
    <t>Common Stock [Member]</t>
  </si>
  <si>
    <t>Capital In Excess of Par Value [Member]</t>
  </si>
  <si>
    <t>Accumulated Other Comprehensive Loss [Member]</t>
  </si>
  <si>
    <t>Retained Earnings [Member]</t>
  </si>
  <si>
    <t>Total</t>
  </si>
  <si>
    <t>Balance at Mar. 26, 2016</t>
  </si>
  <si>
    <t>Balance (in Shares) at Mar. 26, 2016</t>
  </si>
  <si>
    <t>Issuance of Common Stock (in Shares)</t>
  </si>
  <si>
    <t>Repurchase of Common Stock (in shares)</t>
  </si>
  <si>
    <t>Stock-Based Compensation</t>
  </si>
  <si>
    <t>Stock-Based Compensation (in Shares)</t>
  </si>
  <si>
    <t>Other Comprehensive Income</t>
  </si>
  <si>
    <t>Balance at Jun. 25, 2016</t>
  </si>
  <si>
    <t>Balance (in Shares) at Jun. 25, 2016</t>
  </si>
  <si>
    <t>GENERAL</t>
  </si>
  <si>
    <t>Accounting Policies [Abstract]</t>
  </si>
  <si>
    <t>NOTE 1  GENERAL
Description of Business:
Transcat, Inc. (Transcat or the
Company) is a leading provider of accredited calibration and laboratory
instrument services and a value-added distributor of professional grade test,
measurement and control instrumentation. The Company is focused on providing
services and products to highly regulated industries, particularly the life
science industry, which includes pharmaceutical, biotechnology, medical device
and other FDA-regulated businesses. Additional industries served include
industrial manufacturing; energy and utilities, including oil and gas; chemical
manufacturing; FAA-regulated businesses, including aerospace and defense and
other industries that require accuracy in their processes, confirmation of the
capabilities of their equipment and for which the risk of failure is very
costly. Basis of Presentation:
Transcats unaudited Consolidated
Financial Statements have been prepared in accordance with accounting principles
generally accepted in the United States (GAAP) for interim financial
information and in accordance with the instructions to Form 10-Q and Article
8-03 of Regulation S-X of the Securities and Exchange Commission (SEC).
Accordingly, the Consolidated Financial Statements do not include all of the
information and footnotes required by GAAP for complete financial statements. In
the opinion of the Companys management, all adjustments considered necessary
for a fair presentation (consisting of normal recurring adjustments) have been
included. The results for the interim periods are not necessarily indicative of
what the results will be for the fiscal year. The accompanying Consolidated
Financial Statements should be read in conjunction with the audited Consolidated
Financial Statements as of and for the fiscal year ended March 26, 2016 (fiscal
year 2016) contained in the Companys 2016 Annual Report on Form 10-K filed
with the SEC. Fair Value of Financial
Instruments: Transcat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Company to develop its own assumptions. The carrying
amount of debt on the Consolidated Balance Sheets approximates fair value due to
variable interest rate pricing, and the carrying amounts for cash, accounts
receivable and accounts payable approximate fair value due to their short-term
nature. Investment assets, which fund the Companys non-qualified deferred
compensation plan, consist of mutual funds and are valued based on Level 1
inputs. At June 25, 2016 and March 26, 2016, investment assets totaled $0.8
million and $0.7 million, respectively, and are included as a component of other
assets (non-current) on the Consolidated Balance Sheets. Stock-Based Compensation:
The Company measures the cost of
services received in exchange for all equity awards granted, including stock
options and restricted stock units, based on the fair market value of the award
as of the grant date. The Company records compensation expense related to
unvested equity awards by recognizing, on a straight-line basis, the unamortized
grant date fair value over the remaining service period of each award. Excess
tax benefits from the exercise of equity awards are presented in the
Consolidated Statements of Cash Flows as a financing activity. Excess tax
benefits are realized benefits from tax deductions for exercised awards in
excess of the deferred tax asset attributable to stock-based compensation costs
for such awards. The Company did not capitalize any stock-based compensation
costs as part of an asset. The Company estimates forfeiture rates based on its
historical experience. During the first quarter of the fiscal year ending March
25, 2017 (fiscal year 2017) and fiscal year 2016, the Company recorded
non-cash stock-based compensation expense of $0.1 million and $0.2 million,
respectively, in the Consolidated Statements of Income. Foreign Currency
Translation and Transactions: The
accounts of Transcat Canada Inc., a wholly-owned subsidiary of the Company, are
maintained in the local currency and have been translated to U.S. dollars.
Accordingly, the amounts representing assets and liabilities have been
translated at the period-end rates of exchange and related revenue and expense
accounts have been translated at an average rate of exchange during the period.
Gains and losses arising from translation of Transcat Canada Inc.s financial
statements into U.S. dollars are recorded directly to the accumulated other
comprehensive loss component of shareholders equity. Transcat records foreign
currency gains and losses on Canadian business transactions. The net foreign
currency loss was less than $0.1 million in each of the first quarters of fiscal
years 2017 and 2016. The Company continually utilizes short-term foreign
exchange forward contracts to reduce the risk that its earnings will be
adversely affected by changes in currency exchange rates. The Company does not
apply hedge accounting and therefore the net change in the fair value of the
contracts, which totaled a loss of $0.1 million and $0.2 million during the
first quarter of fiscal years 2017 and 2016, respectively, was recognized as a
component of other expense in the Consolidated Statements of Income. The change
in the fair value of the contracts is offset by the change in fair value on the
underlying accounts receivables denominated in Canadian dollars being hedged. On
June 25, 2016, the Company had a foreign exchange contract, which matured in
July 2016, outstanding in the notional amount of $5.7 million. The foreign
exchange contract was renewed in July 2016 and continues to be in place. The
Company does not use hedging arrangements for speculative purposes. Earnings Per Share:
Basic earnings per share of
common stock are computed based on the weighted average number of shares of
common stock outstanding during the period. Diluted earnings per share of common
stock reflect the assumed conversion of stock options and unvested restricted
stock units using the treasury stock method in periods in which they have a
dilutive effect. In computing the per share effect of assumed conversion, funds
which would have been received from the exercise of options and unvested
restricted stock units and the related tax benefits are considered to have been
used to purchase shares of common stock at the average market prices during the
period, and the resulting net additional shares of common stock are included in
the calculation of average shares of common stock outstanding. For the first quarter of
fiscal years 2017 and 2016, the net additional common stock equivalents had no
effect on the calculation of dilutive earnings per share. The average shares
outstanding used to compute basic and diluted earnings per share are as follows:
First Quarter
Ended
June 25, June 27,
2016 2015
Average
Shares Outstanding  Basic 6,954 6,851
Effect of
Dilutive Common Stock Equivalents 207 281
Average
Shares Outstanding  Diluted 7,161 7,132
Anti-dilutive Common Stock
Equivalents - -</t>
  </si>
  <si>
    <t>LONG-TERM DEBT</t>
  </si>
  <si>
    <t>Debt Disclosure [Abstract]</t>
  </si>
  <si>
    <t>DEBT</t>
  </si>
  <si>
    <t>NOTE 2  LONG-TERM DEBT
Description:
Transcat, through its credit
agreement, as amended (the Credit Agreement), which matures September 20,
2018, has a revolving credit facility that allows for maximum borrowings of
$30.0 million (the Revolving Credit Facility). The Revolving Credit Facility
is subject to a maximum borrowing restriction based on a 3.0 multiple of
earnings before income taxes, depreciation and amortization, and non-cash
stock-based compensation expense for the preceding four consecutive fiscal
quarters. As of June 25, 2016, $29.0 million was available under the Revolving
Credit Facility, of which $17.6 million was outstanding and included in
long-term debt on the Consolidated Balance Sheet. On March 31, 2016, the Company
entered into Amendment 3 (Amendment 3) to the Credit Agreement. Amendment 3
set the limit of borrowings that may be used for business acquisitions at $20.0
million for fiscal year 2017 and $15.0 million for each fiscal year thereafter.
During the first quarter of fiscal year 2017, the Company used $6.9 million for
a business acquisition. Amendment 3 also provided the
Company with a $10.0 million term loan. As of June 25, 2016, $9.8 million was
outstanding on the term loan, of which $1.4 million was included in current
liabilities on the Consolidated Balance Sheet with the remainder included in
long-term debt. The term loan requires principal repayments of $0.1 million per
month plus interest. Total annual repayment amounts of $1.4 million are required
in fiscal years 2017 through 2021 with a $3.0 million repayment required in
fiscal year 2022. Amendment 3 also increased the allowable leverage ratio to a
maximum of 3.0 from 2.75. Interest and Other Costs:
Interest on the Revolving Credit
Facility accrues, at Transcats election, at either the one-month London
Interbank Offered Rate (LIBOR), adjusting daily, or a fixed rate for a
designated period at the LIBOR corresponding to such period, in each case, plus
a margin. Commitment fees accrue based on the average daily amount of unused
credit available on the Revolving Credit Facility. Interest rate margins and
commitment fees are determined on a quarterly basis based upon the Companys
calculated leverage ratio, as defined in the Credit Agreement. The one-month
LIBOR as of June 25, 2016 was 0.4%. The Companys interest rate for the first
quarter of fiscal year 2017 ranged from 1.3% to 2.5%. Covenants: The Credit Agreement has certain covenants with
which the Company has to comply, including a fixed charge ratio covenant and a
leverage ratio covenant. The Company was in compliance with all loan covenants
and requirements during the first quarter of fiscal year 2017 and expects to
remain in compliance throughout fiscal year 2017. Other Terms: The Company has pledged
all of its U.S. tangible and intangible personal property, the equity interests of its U.S.-based subsidiaries, and a majority
of the common stock of Transcat Canada Inc. as collateral security for the loans made under the Revolving Credit Facility.</t>
  </si>
  <si>
    <t>STOCK-BASED COMPENSATION</t>
  </si>
  <si>
    <t>Disclosure of Compensation Related Costs, Share-based Payments [Abstract]</t>
  </si>
  <si>
    <t>NOTE 3  STOCK-BASED
COMPENSATION The Transcat, Inc. 2003
Incentive Plan, as Amended and Restated (the 2003 Plan), provides for, among
other awards, grants of restricted stock units and stock options to directors,
officers and key employees at the fair market value at the date of grant. At
June 25, 2016, the number of shares available for future grant under the 2003
Plan totaled 1.3 million. Restricted Stock Units:
The Company grants
performance-based restricted stock units as a primary component of executive
compensation. The units generally vest following the third fiscal year from the
date of grant subject to certain cumulative diluted earnings per share growth
targets over the eligible period. Compensation cost ultimately recognized for
performance-based restricted stock units will equal the grant date fair market
value of the unit that coincides with the actual outcome of the performance
conditions. On an interim basis, the Company records compensation cost based on
the estimated level of achievement of the performance conditions. The Company achieved 50% of
the target level for the performance-based restricted stock units granted in the
fiscal year ended March 29, 2014 and as a result, issued 50 shares of common
stock to executive officers and certain key employees during the first quarter
of fiscal year 2017. The following table summarizes the non-vested
performance-based restricted stock units outstanding as of June 25,
2016:
Total Grant Date Estimated
Number Fair Level of
Date Measurement of Units Value Achievement at
Granted Period Granted Per Unit June 25, 2016
April 2014 April 2014 - March 2017 91 $ 9.28 50% of target level
April
2015 April 2015 -
March 2018 73 $ 9.59 75% of
target level
April 2016 April 2016  March 2019 94 $ 10.13 100% of target
level Total expense relating to
performance-based restricted stock units, based on grant date fair value and the
achievement criteria, was $0.1 million in the first quarter of fiscal years 2017
and 2016. As of June 25, 2016, unearned compensation, to be recognized over the
grants respective service periods, totaled $1.2 million. Stock Options:
Options generally vest over a
period of up to four years, using either a graded schedule or on a straight-line
basis, and expire ten years from the date of grant. The expense relating to
options is recognized on a straight-line basis over the requisite service period
for the entire award. The following table summarizes
the Companys options as of and for the first quarter ended June 25,
2016:
Weighted Weighted
Average Average
Number Exercise Remaining Aggregate
of Price Per Contractual Intrinsic
Shares Share Term (in
years) Value
Outstanding as of March 26, 2016 494 $ 7.03
Exercised (19 ) 6.56
Forfeited (2 ) 9.82
Outstanding as of June 25, 2016 473 $ 7.03 3 $ 1,551
Exercisable as of June 25, 2016 393 $ 6.92 2 $ 1,332 The aggregate intrinsic value
in the table above represents the total pre-tax intrinsic value (the difference
between the Companys closing stock price on the last trading day of the first
quarter of fiscal year 2017 and the exercise price, multiplied by the number of
in-the-money stock options) that would have been received by the option holders
had all holders exercised their options on June 25, 2016. The amount of
aggregate intrinsic value will change based on the fair market value of the
Companys common stock. Total expense related to stock
options was less than $0.1 million during the first quarter of fiscal years 2017
and 2016. Total unrecognized compensation cost related to non-vested stock
options as of June 25, 2016 was $0.1 million, which is expected to be recognized
over a weighted average period of one year. The aggregate intrinsic value of
stock options exercised in the first quarter of fiscal year 2017 was $0.1
million. Cash received from the exercise of options in the first quarter of
fiscal year 2017 was $0.1 million.</t>
  </si>
  <si>
    <t>SEGMENT INFORMATION</t>
  </si>
  <si>
    <t>Segment Reporting [Abstract]</t>
  </si>
  <si>
    <t>NOTE 4  SEGMENT
INFORMATION Transcat has two reportable
segments: Distribution and Service. The Company has no inter-segment sales. The
following table presents segment information for the first quarter of fiscal
years 2017 and 2016:
First Quarter
Ended
June 25, June 27,
2016 2015
Revenue:
Service Revenue $ 17,175 $ 13,535
Distribution
Sales 15,972 16,135
Total 33,147 29,670
Gross Profit:
Service 4,729 3,531
Distribution 3,517 3,531
Total 8,246 7,062
Operating Expenses:
Service (1) 3,685 2,885
Distribution (1) 3,123 3,150
Total 6,808 6,035
Operating Income:
Service (1) 1,044 646
Distribution (1) 394 381
Total 1,438 1,027
Unallocated Amounts:
Interest and Other Expense,
net 168 95
Provision for Income
Taxes 436 331
Total 604 426
Net Income $ 834 $ 601
(1) Operating expense
allocations between segments were based on actual amounts, a percentage of
revenues, headcount, and managements
estimates.</t>
  </si>
  <si>
    <t>BUSINESS ACQUISITIONS</t>
  </si>
  <si>
    <t>Business Combinations [Abstract]</t>
  </si>
  <si>
    <t>NOTE 5  BUSINESS
ACQUISITIONS On April 1, 2016, Transcat
acquired substantially all of the assets of Excalibur Engineering, Inc.
(Excalibur), a California-based provider of calibration services, new and used
test equipment sales, and equipment rentals. This transaction aligns with
the Companys acquisition strategy of targeting businesses that expand the
Companys geographic reach and leverage its infrastructure while also increasing
the depth and breadth of the Companys service capabilities. In addition,
Excalibur provides an established equipment rental and used equipment business,
which are complimentary offerings to the Companys This transaction was accounted
for using the acquisition method of accounting. Goodwill, calculated as the
excess of the purchase price paid over the fair value of the underlying net
assets of the businesses acquired, generally represents expected future economic
benefits arising from the reputation of an acquired business, the assembled
workforce, expected synergies and other assets acquired that could not be
individually identified and separately recognized. Other intangible assets,
namely customer bases and covenants not to compete, represent an allocation of a
portion of the purchase price to identifiable intangible assets of the acquired
businesses. Of the goodwill and other to The total purchase price paid
for the business acquired was approximately $7.6 million, net of cash acquired.
The following is a summary of the preliminary purchase price allocation, in the
aggregate, to the fair value, based on Level 3 inputs, of assets and liabilities
acquired:
Goodwill $ 3,440
Intangible Assets 
Customer Base 1,990
Intangible Assets 
Covenant Not to Compete 100
5,530
Plus: Current
Assets 1,016
Non-Current
Assets 1,651
Less: Current
Liabilities (583 )
Total
Purchase Price $ 7,614 During each of quarters Certain of the Companys
acquisition agreements have included provisions for contingent consideration and
other holdback amounts. The Company accrues for contingent consideration and
holdback provisions based on their estimated fair value at the date of
acquisition. As of June 25, 2016, $0.8 million of contingent consideration and
$2.3 million of other holdback amounts were unpaid and reflected in current
liabilities on the Consolidated Balance Sheet. As of March 26, 2016, $0.8
million of contingent consideration and $1.6 million of other holdback amounts
were unpaid and reflected in current liabilities on the Consolidated Balance
Sheet. Included in the other holdback amounts at June 25, 2016 is $0.7 million
related to the acquisition of Excalibur. No contingent consideration or holdback
amounts were paid during the first quarter of fiscal year 2017. The results of the acquired
businesses are included in Transcats consolidated operating results as of the
dates the businesses were acquired. The following unaudited pro forma
information presents the Companys results of operations as if the acquisitions
made during fiscal years 2016 and 2017 had occurred at the beginning of the
respective fiscal years. The pro forma results do not purport to represent what
the Companys results of operations actually would have been if the transactions
had occurred at the beginning of each period presented or what the Companys
operating results will be in future periods.
(Unaudited)
First Quarter
Ended
June 25, 2016 June 27,
2015
Total
Revenue $ 33,300 $ 35,236
Net
Income 834 1,119
Basic
Earnings Per Share 0.12 0.16
Diluted
Earnings Per Share 0.12 0.16</t>
  </si>
  <si>
    <t>GENERAL (Policy)</t>
  </si>
  <si>
    <t>Description of Business</t>
  </si>
  <si>
    <t xml:space="preserve">Description of Business:
Transcat, Inc. (Transcat or the
Company) is a leading provider of accredited calibration and laboratory
instrument services and a value-added distributor of professional grade test,
measurement and control instrumentation. The Company is focused on providing
services and products to highly regulated industries, particularly the life
science industry, which includes pharmaceutical, biotechnology, medical device
and other FDA-regulated businesses. Additional industries served include
industrial manufacturing; energy and utilities, including oil and gas; chemical
manufacturing; FAA-regulated businesses, including aerospace and defense and
other industries that require accuracy in their processes, confirmation of the
capabilities of their equipment and for which the risk of failure is very
costly. </t>
  </si>
  <si>
    <t>Basis of Presentation</t>
  </si>
  <si>
    <t xml:space="preserve">Basis of Presentation:
Transcats unaudited Consolidated
Financial Statements have been prepared in accordance with accounting principles
generally accepted in the United States (GAAP) for interim financial
information and in accordance with the instructions to Form 10-Q and Article
8-03 of Regulation S-X of the Securities and Exchange Commission (SEC).
Accordingly, the Consolidated Financial Statements do not include all of the
information and footnotes required by GAAP for complete financial statements. In
the opinion of the Companys management, all adjustments considered necessary
for a fair presentation (consisting of normal recurring adjustments) have been
included. The results for the interim periods are not necessarily indicative of
what the results will be for the fiscal year. The accompanying Consolidated
Financial Statements should be read in conjunction with the audited Consolidated
Financial Statements as of and for the fiscal year ended March 26, 2016 (fiscal
year 2016) contained in the Companys 2016 Annual Report on Form 10-K filed
with the SEC. </t>
  </si>
  <si>
    <t>Fair Value of Financial Instruments</t>
  </si>
  <si>
    <t>Fair Value of Financial
Instruments: Transcat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Company to develop its own assumptions. The carrying
amount of debt on the Consolidated Balance Sheets approximates fair value due to
variable interest rate pricing, and the carrying amounts for cash, accounts
receivable and accounts payable approximate fair value due to their short-term
nature. Investment assets, which fund the Companys non-qualified deferred
compensation plan, consist of mutual funds and are valued based on Level 1
inputs. At June 25, 2016 and March 26, 2016, investment assets totaled $0.8
million and $0.7 million, respectively, and are included as a component of other
assets (non-current) on the Consolidated Balance Sheets.</t>
  </si>
  <si>
    <t xml:space="preserve">Stock-Based Compensation:
The Company measures the cost of
services received in exchange for all equity awards granted, including stock
options and restricted stock units, based on the fair market value of the award
as of the grant date. The Company records compensation expense related to
unvested equity awards by recognizing, on a straight-line basis, the unamortized
grant date fair value over the remaining service period of each award. Excess
tax benefits from the exercise of equity awards are presented in the
Consolidated Statements of Cash Flows as a financing activity. Excess tax
benefits are realized benefits from tax deductions for exercised awards in
excess of the deferred tax asset attributable to stock-based compensation costs
for such awards. The Company did not capitalize any stock-based compensation
costs as part of an asset. The Company estimates forfeiture rates based on its
historical experience. During the first quarter of the fiscal year ending March
25, 2017 (fiscal year 2017) and fiscal year 2016, the Company recorded
non-cash stock-based compensation expense of $0.1 million and $0.2 million,
respectively, in the Consolidated Statements of Income. </t>
  </si>
  <si>
    <t>Foreign Currency Translation and Transactions</t>
  </si>
  <si>
    <t>Foreign Currency
Translation and Transactions: The
accounts of Transcat Canada Inc., a wholly-owned subsidiary of the Company, are
maintained in the local currency and have been translated to U.S. dollars.
Accordingly, the amounts representing assets and liabilities have been
translated at the period-end rates of exchange and related revenue and expense
accounts have been translated at an average rate of exchange during the period.
Gains and losses arising from translation of Transcat Canada Inc.s financial
statements into U.S. dollars are recorded directly to the accumulated other
comprehensive loss component of shareholders equity. Transcat records foreign
currency gains and losses on Canadian business transactions. The net foreign
currency loss was less than $0.1 million in each of the first quarters of fiscal
years 2017 and 2016. The Company continually utilizes short-term foreign
exchange forward contracts to reduce the risk that its earnings will be
adversely affected by changes in currency exchange rates. The Company does not
apply hedge accounting and therefore the net change in the fair value of the
contracts, which totaled a loss of $0.1 million and $0.2 million during the
first quarter of fiscal years 2017 and 2016, respectively, was recognized as a
component of other expense in the Consolidated Statements of Income. The change
in the fair value of the contracts is offset by the change in fair value on the
underlying accounts receivables denominated in Canadian dollars being hedged. On
June 25, 2016, the Company had a foreign exchange contract, which matured in
July 2016, outstanding in the notional amount of $5.7 million. The foreign
exchange contract was renewed in July 2016 and continues to be in place. The
Company does not use hedging arrangements for speculative purposes.</t>
  </si>
  <si>
    <t>Earnings Per Share</t>
  </si>
  <si>
    <t>Earnings Per Share:
Basic earnings per share of
common stock are computed based on the weighted average number of shares of
common stock outstanding during the period. Diluted earnings per share of common
stock reflect the assumed conversion of stock options and unvested restricted
stock units using the treasury stock method in periods in which they have a
dilutive effect. In computing the per share effect of assumed conversion, funds
which would have been received from the exercise of options and unvested
restricted stock units and the related tax benefits are considered to have been
used to purchase shares of common stock at the average market prices during the
period, and the resulting net additional shares of common stock are included in
the calculation of average shares of common stock outstanding. For the first quarter of
fiscal years 2017 and 2016, the net additional common stock equivalents had no
effect on the calculation of dilutive earnings per share. The average shares
outstanding used to compute basic and diluted earnings per share are as follows:
First Quarter
Ended
June 25, June 27,
2016 2015
Average
Shares Outstanding  Basic 6,954 6,851
Effect of
Dilutive Common Stock Equivalents 207 281
Average
Shares Outstanding  Diluted 7,161 7,132
Anti-dilutive Common Stock
Equivalents - -</t>
  </si>
  <si>
    <t>GENERAL (Tables)</t>
  </si>
  <si>
    <t>Schedule of Weighted Average Number of Shares</t>
  </si>
  <si>
    <t>First Quarter
Ended
June 25, June 27,
2016 2015
Average
Shares Outstanding  Basic 6,954 6,851
Effect of
Dilutive Common Stock Equivalents 207 281
Average
Shares Outstanding  Diluted 7,161 7,132
Anti-dilutive Common Stock
Equivalents</t>
  </si>
  <si>
    <t>STOCK-BASED COMPENSATION (Tables)</t>
  </si>
  <si>
    <t>Schedule of Restricted Stock Units Award Activity</t>
  </si>
  <si>
    <t>Total Grant Date Estimated
Number Fair Level of
Date Measurement of Units Value Achievement at
Granted Period Granted Per Unit June 25, 2016
April 2014 April 2014 - March 2017 91 $ 9.28 50% of target level
April
2015 April 2015 -
March 2018 73 $ 9.59 75% of
target level
April 2016 April 2016  March 2019 94 $ 10.13 100% of target
level</t>
  </si>
  <si>
    <t>Schedule of Stock Options Activity</t>
  </si>
  <si>
    <t>Weighted Weighted
Average Average
Number Exercise Remaining Aggregate
of Price Per Contractual Intrinsic
Shares Share Term (in
years) Value
Outstanding as of March 26, 2016 494 $ 7.03
Exercised (19 ) 6.56
Forfeited (2 ) 9.82
Outstanding as of June 25, 2016 473 $ 7.03 3 $ 1,551
Exercisable as of June 25, 2016 393 $ 6.92 2 $ 1,332</t>
  </si>
  <si>
    <t>SEGMENT INFORMATION (Tables)</t>
  </si>
  <si>
    <t>Schedule of Segment Information</t>
  </si>
  <si>
    <t>First Quarter
Ended
June 25, June 27,
2016 2015
Revenue:
Service Revenue $ 17,175 $ 13,535
Distribution
Sales 15,972 16,135
Total 33,147 29,670
Gross Profit:
Service 4,729 3,531
Distribution 3,517 3,531
Total 8,246 7,062
Operating Expenses:
Service (1) 3,685 2,885
Distribution (1) 3,123 3,150
Total 6,808 6,035
Operating Income:
Service (1) 1,044 646
Distribution (1) 394 381
Total 1,438 1,027
Unallocated Amounts:
Interest and Other Expense,
net 168 95
Provision for Income
Taxes 436 331
Total 604 426
Net Income $ 834 $ 601
(1) Operating expense
allocations between segments were based on actual amounts, a percentage of
revenues, headcount, and managements
estimates.</t>
  </si>
  <si>
    <t>BUSINESS ACQUISITIONS (Tables)</t>
  </si>
  <si>
    <t>Schedule of Purchase Price Allocation</t>
  </si>
  <si>
    <t>Goodwill $ 3,440
Intangible Assets 
Customer Base 1,990
Intangible Assets 
Covenant Not to Compete 100
5,530
Plus: Current
Assets 1,016
Non-Current
Assets 1,651
Less: Current
Liabilities (583 )
Total
Purchase Price $ 7,614</t>
  </si>
  <si>
    <t>Schedule of Pro Forma Information</t>
  </si>
  <si>
    <t>(Unaudited)
First Quarter
Ended
June 25, 2016 June 27,
2015
Total
Revenue $ 33,300 $ 35,236
Net
Income 834 1,119
Basic
Earnings Per Share 0.12 0.16
Diluted
Earnings Per Share 0.12 0.16</t>
  </si>
  <si>
    <t>GENERAL (Narrative) (Details) - USD ($) $ in Millions</t>
  </si>
  <si>
    <t>General [Line Items]</t>
  </si>
  <si>
    <t>Investments</t>
  </si>
  <si>
    <t>Allocated Share-based Compensation Expense</t>
  </si>
  <si>
    <t>Foreign Currency Transaction Gain (Loss), Realized</t>
  </si>
  <si>
    <t>Foreign Currency Transaction Gain (Loss), Unrealized</t>
  </si>
  <si>
    <t>Derivative Asset, Notional Amount</t>
  </si>
  <si>
    <t>GENERAL (Average Shares Outstanding Used to Compute Basic and Diluted Earnings per Share) (Details) - shares shares in Thousands</t>
  </si>
  <si>
    <t>Dec. 27, 2014</t>
  </si>
  <si>
    <t>Average Shares Outstanding - Basic</t>
  </si>
  <si>
    <t>Effect of Dilutive Common Stock Equivalents</t>
  </si>
  <si>
    <t>Average Shares Outstanding - Diluted</t>
  </si>
  <si>
    <t>Anti-dilutive Common Stock Equivalents</t>
  </si>
  <si>
    <t>LONG-TERM DEBT (Details) $ in Thousands</t>
  </si>
  <si>
    <t>Jun. 25, 2016USD ($)item</t>
  </si>
  <si>
    <t>Mar. 26, 2017USD ($)</t>
  </si>
  <si>
    <t>Mar. 26, 2016USD ($)</t>
  </si>
  <si>
    <t>Debt Instrument [Line Items]</t>
  </si>
  <si>
    <t>Current portion of loan outstanding</t>
  </si>
  <si>
    <t>Allowable leverage ratio</t>
  </si>
  <si>
    <t>Loans Payable [Member]</t>
  </si>
  <si>
    <t>Principal amount of loan</t>
  </si>
  <si>
    <t>Loan outstanding</t>
  </si>
  <si>
    <t>Monthly principal payments</t>
  </si>
  <si>
    <t>Annual payments</t>
  </si>
  <si>
    <t>Amount due in 2022</t>
  </si>
  <si>
    <t>Revolving Credit Facility [Member]</t>
  </si>
  <si>
    <t>Maximum borrowing capacity</t>
  </si>
  <si>
    <t>Ratio of consolidated EBITDA subject to a maximum borrowing restriction</t>
  </si>
  <si>
    <t>Number of consecutive quarters for which ratio of EBITDA subject to maximum borrowing restriction is required to be maintained under financial covenants | item</t>
  </si>
  <si>
    <t>Debt Instrument, Interest Rate, Stated Percentage</t>
  </si>
  <si>
    <t>0.40%</t>
  </si>
  <si>
    <t>Maturity date</t>
  </si>
  <si>
    <t>Sep. 20,
		2018</t>
  </si>
  <si>
    <t>Amount available</t>
  </si>
  <si>
    <t>Amount outstanding</t>
  </si>
  <si>
    <t>Revolving Credit Facility [Member] | Maximum [Member]</t>
  </si>
  <si>
    <t>Interest rate for period</t>
  </si>
  <si>
    <t>1.30%</t>
  </si>
  <si>
    <t>2.50%</t>
  </si>
  <si>
    <t>Revolving Credit Facility [Member] | Borrowings for Business Acquisitions [Member]</t>
  </si>
  <si>
    <t>Proceeds from Lines of Credit</t>
  </si>
  <si>
    <t>Revolving Credit Facility [Member] | Borrowings for Business Acquisitions [Member] | Scenario, Forecast [Member]</t>
  </si>
  <si>
    <t>STOCK-BASED COMPENSATION (Narrative) (Details) - USD ($) shares in Thousands, $ in Millions</t>
  </si>
  <si>
    <t>Share-based Compensation Arrangement by Share-based Payment Award [Line Items]</t>
  </si>
  <si>
    <t>2003 Plan [Member]</t>
  </si>
  <si>
    <t>Share-based Compensation Arrangement by Share-based Payment Award, Number of Shares Available for Grant (in Shares)</t>
  </si>
  <si>
    <t>Performance Shares [Member]</t>
  </si>
  <si>
    <t>Restricted Stock or Unit Expense</t>
  </si>
  <si>
    <t>Employee Service Share-based Compensation, Nonvested Awards, Compensation Cost Not yet Recognized</t>
  </si>
  <si>
    <t>Employee Stock Option [Member]</t>
  </si>
  <si>
    <t>Share-based Compensation Arrangement by Share-based Payment Award, Expiration Period</t>
  </si>
  <si>
    <t>10 years</t>
  </si>
  <si>
    <t>Employee Service Share-based Compensation, Nonvested Awards, Compensation Not yet Recognized, Stock Options</t>
  </si>
  <si>
    <t>Employee Service Share-based Compensation, Nonvested Awards, Compensation Cost Not yet Recognized, Period for Recognition</t>
  </si>
  <si>
    <t>1 year</t>
  </si>
  <si>
    <t>Share-based Compensation Arrangement by Share-based Payment Award, Options, Exercises in Period, Intrinsic Value</t>
  </si>
  <si>
    <t>Proceeds from Stock Options Exercised</t>
  </si>
  <si>
    <t>Employee Stock Option [Member] | Maximum [Member]</t>
  </si>
  <si>
    <t>Share-based Compensation Arrangement by Share-based Payment Award, Award Vesting Period</t>
  </si>
  <si>
    <t>4 years</t>
  </si>
  <si>
    <t>Performance Based Restricted Stock Awards Granted In 2013 [Member] | Performance Shares [Member]</t>
  </si>
  <si>
    <t>Percent of Target Level Achieved</t>
  </si>
  <si>
    <t>50.00%</t>
  </si>
  <si>
    <t>Number of Shares Issued</t>
  </si>
  <si>
    <t>Share-based Compensation Arrangement by Share-based Payment Award, Equity Instruments Other than Options, Grants in Period (in Shares)</t>
  </si>
  <si>
    <t>STOCK-BASED COMPENSATION (Non-Vested Performance-Based Restricted Stock Units) (Details) - Performance Shares [Member] shares in Thousands</t>
  </si>
  <si>
    <t>Jun. 25, 2016$ / sharesshares</t>
  </si>
  <si>
    <t>Performance Based Restricted Stock Awards Granted in 2014 [Member]</t>
  </si>
  <si>
    <t>Schedule of Stock Based Compensation Details Non Vested Performance Based Restricted Stock Units [Line Items]</t>
  </si>
  <si>
    <t>Total Number of Units Granted | shares</t>
  </si>
  <si>
    <t>Grant Date Fair Value Per Unit (in Dollars per share) | $ / shares</t>
  </si>
  <si>
    <t>Estimated Level of Achievement</t>
  </si>
  <si>
    <t>Performance Based Restricted Stock Awards Granted In 2015 [Member]</t>
  </si>
  <si>
    <t>75.00%</t>
  </si>
  <si>
    <t>Performance Based Restricted Stock Awards Granted In 2016 [Member]</t>
  </si>
  <si>
    <t>100.00%</t>
  </si>
  <si>
    <t>STOCK-BASED COMPENSATION (Stock Options) (Details) $ / shares in Units, shares in Thousands, $ in Thousands</t>
  </si>
  <si>
    <t>Jun. 25, 2016USD ($)$ / sharesshares</t>
  </si>
  <si>
    <t>Number of Shares</t>
  </si>
  <si>
    <t>Outstanding, beginning balance | shares</t>
  </si>
  <si>
    <t>Exercised | shares</t>
  </si>
  <si>
    <t>Forfeited | shares</t>
  </si>
  <si>
    <t>Outstanding, ending balance | shares</t>
  </si>
  <si>
    <t>Exercisable | shares</t>
  </si>
  <si>
    <t>Weighted Average Exercise Price Per Share</t>
  </si>
  <si>
    <t>Outstanding, beginning balance | $ / shares</t>
  </si>
  <si>
    <t>Exercised | $ / shares</t>
  </si>
  <si>
    <t>Forfeited | $ / shares</t>
  </si>
  <si>
    <t>Outstanding, ending balance | $ / shares</t>
  </si>
  <si>
    <t>Exercisable | $ / shares</t>
  </si>
  <si>
    <t>Weighted Average Remaining Contractual Term (in Years)</t>
  </si>
  <si>
    <t>Outstanding</t>
  </si>
  <si>
    <t>3 years</t>
  </si>
  <si>
    <t>Exercisable</t>
  </si>
  <si>
    <t>2 years</t>
  </si>
  <si>
    <t>Aggregate Intrinsic Value</t>
  </si>
  <si>
    <t>Outstanding | $</t>
  </si>
  <si>
    <t>Exercisable | $</t>
  </si>
  <si>
    <t>SEGMENT INFORMATION (Details) $ in Thousands</t>
  </si>
  <si>
    <t>Jun. 27, 2015USD ($)</t>
  </si>
  <si>
    <t>Number of Reportable Segments | item</t>
  </si>
  <si>
    <t>Revenue:</t>
  </si>
  <si>
    <t>Revenue</t>
  </si>
  <si>
    <t>Gross Profit:</t>
  </si>
  <si>
    <t>Operating Expenses:</t>
  </si>
  <si>
    <t>Operating Expenses</t>
  </si>
  <si>
    <t>Operating Income:</t>
  </si>
  <si>
    <t>Unallocated Amounts:</t>
  </si>
  <si>
    <t>Service Segment [Member]</t>
  </si>
  <si>
    <t>[1]</t>
  </si>
  <si>
    <t>Distribution [Member]</t>
  </si>
  <si>
    <t>Segment Reconciling Items [Member]</t>
  </si>
  <si>
    <t>Unallocated Amounts</t>
  </si>
  <si>
    <t>Operating expense allocations between segments were based on actual amounts, a percentage of revenues, headcount, and management's estimates.</t>
  </si>
  <si>
    <t>BUSINESS ACQUISITIONS (Narrative) (Details) $ in Millions</t>
  </si>
  <si>
    <t>Business Acquisition [Line Items]</t>
  </si>
  <si>
    <t>Business Combination, Contingent Consideration, Liability, Current</t>
  </si>
  <si>
    <t>Other holdback amounts unpaid, current</t>
  </si>
  <si>
    <t>Business Combination, Acquisition Related Costs</t>
  </si>
  <si>
    <t>Fiscal 2017 Acquisitions [Member]</t>
  </si>
  <si>
    <t>Number of Businesses Acquired | item</t>
  </si>
  <si>
    <t>Finite-Lived Intangible Asset, Useful Life</t>
  </si>
  <si>
    <t>Business Combination, Consideration Transferred</t>
  </si>
  <si>
    <t>Fiscal 2017 Acquisitions [Member] | Service Segment [Member]</t>
  </si>
  <si>
    <t>Intangibles acquired</t>
  </si>
  <si>
    <t>Fiscal 2017 Acquisitions [Member] | Distribution [Member]</t>
  </si>
  <si>
    <t>BUSINESS ACQUISITIONS (Purchase Price Paid for Businesses Acquired) (Details) - USD ($) $ in Thousands</t>
  </si>
  <si>
    <t>Allocation of Purchase Price:</t>
  </si>
  <si>
    <t>Fiscal 2016 Acquisitions [Member]</t>
  </si>
  <si>
    <t>Plus: Current Assets</t>
  </si>
  <si>
    <t>Non-Current Assets</t>
  </si>
  <si>
    <t>Less: Current Liabilities</t>
  </si>
  <si>
    <t>Total Purchase Price</t>
  </si>
  <si>
    <t>Fiscal 2016 Acquisitions [Member] | Customer Base [Member]</t>
  </si>
  <si>
    <t>Intangible Assets</t>
  </si>
  <si>
    <t>Fiscal 2016 Acquisitions [Member] | Covenant Not to Compete [Member]</t>
  </si>
  <si>
    <t>BUSINESS ACQUISITIONS (Proforma Information for Business Acquisitions) (Details) - USD ($) $ / shares in Units, $ in Thousands</t>
  </si>
  <si>
    <t>Basic Earnings Per Share</t>
  </si>
  <si>
    <t>Diluted Earning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5" r="B4" t="s">
        <v>6</v>
      </c>
    </row>
    <row r="5" spans="1:3">
      <c s="4" r="A5" t="s">
        <v>7</v>
      </c>
      <c s="6" r="C5" t="n">
        <v>6992211</v>
      </c>
    </row>
    <row r="6" spans="1:3">
      <c s="4" r="A6" t="s">
        <v>8</v>
      </c>
      <c s="6" r="B6" t="n">
        <v>99302</v>
      </c>
    </row>
    <row r="7" spans="1:3">
      <c s="4" r="A7" t="s">
        <v>9</v>
      </c>
      <c s="4" r="B7" t="s">
        <v>10</v>
      </c>
    </row>
    <row r="8" spans="1:3">
      <c s="4" r="A8" t="s">
        <v>11</v>
      </c>
      <c s="4" r="B8" t="s">
        <v>12</v>
      </c>
    </row>
    <row r="9" spans="1:3">
      <c s="4" r="A9" t="s">
        <v>13</v>
      </c>
      <c s="4" r="B9" t="s">
        <v>14</v>
      </c>
    </row>
    <row r="10" spans="1:3">
      <c s="4" r="A10" t="s">
        <v>15</v>
      </c>
      <c s="4" r="B10" t="s">
        <v>16</v>
      </c>
    </row>
    <row r="11" spans="1:3">
      <c s="4" r="A11" t="s">
        <v>17</v>
      </c>
      <c s="6" r="B11" t="n">
        <v>2017</v>
      </c>
    </row>
    <row r="12" spans="1:3">
      <c s="4" r="A12" t="s">
        <v>18</v>
      </c>
      <c s="4" r="B12" t="s">
        <v>19</v>
      </c>
    </row>
    <row r="13" spans="1:3">
      <c s="4" r="A13" t="s">
        <v>20</v>
      </c>
      <c s="4" r="B13" t="s">
        <v>21</v>
      </c>
    </row>
    <row r="14" spans="1:3">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6</v>
      </c>
      <c s="2" r="B1" t="s">
        <v>1</v>
      </c>
    </row>
    <row r="2" spans="1:2">
      <c s="2" r="B2" t="s">
        <v>2</v>
      </c>
    </row>
    <row r="3" spans="1:2">
      <c s="3" r="A3" t="s">
        <v>147</v>
      </c>
    </row>
    <row r="4" spans="1:2">
      <c s="4" r="A4" t="s">
        <v>148</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80"/>
  </cols>
  <sheetData>
    <row r="1" spans="1:2">
      <c s="1" r="A1" t="s">
        <v>159</v>
      </c>
      <c s="2" r="B1" t="s">
        <v>1</v>
      </c>
    </row>
    <row r="2" spans="1:2">
      <c s="2" r="B2" t="s">
        <v>2</v>
      </c>
    </row>
    <row r="3" spans="1:2">
      <c s="3" r="A3" t="s">
        <v>144</v>
      </c>
    </row>
    <row r="4" spans="1:2">
      <c s="4" r="A4" t="s">
        <v>160</v>
      </c>
      <c s="4" r="B4" t="s">
        <v>161</v>
      </c>
    </row>
    <row r="5" spans="1:2">
      <c s="4" r="A5" t="s">
        <v>162</v>
      </c>
      <c s="4" r="B5" t="s">
        <v>163</v>
      </c>
    </row>
    <row r="6" spans="1:2">
      <c s="4" r="A6" t="s">
        <v>164</v>
      </c>
      <c s="4" r="B6" t="s">
        <v>165</v>
      </c>
    </row>
    <row r="7" spans="1:2">
      <c s="4" r="A7" t="s">
        <v>138</v>
      </c>
      <c s="4" r="B7" t="s">
        <v>166</v>
      </c>
    </row>
    <row r="8" spans="1:2">
      <c s="4" r="A8" t="s">
        <v>167</v>
      </c>
      <c s="4" r="B8" t="s">
        <v>168</v>
      </c>
    </row>
    <row r="9" spans="1:2">
      <c s="4" r="A9" t="s">
        <v>169</v>
      </c>
      <c s="4" r="B9"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71</v>
      </c>
      <c s="2" r="B1" t="s">
        <v>1</v>
      </c>
    </row>
    <row r="2" spans="1:2">
      <c s="2" r="B2" t="s">
        <v>2</v>
      </c>
    </row>
    <row r="3" spans="1:2">
      <c s="3" r="A3" t="s">
        <v>144</v>
      </c>
    </row>
    <row r="4" spans="1:2">
      <c s="4" r="A4" t="s">
        <v>172</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174</v>
      </c>
      <c s="2" r="B1" t="s">
        <v>1</v>
      </c>
    </row>
    <row r="2" spans="1:2">
      <c s="2" r="B2" t="s">
        <v>2</v>
      </c>
    </row>
    <row r="3" spans="1:2">
      <c s="3" r="A3" t="s">
        <v>151</v>
      </c>
    </row>
    <row r="4" spans="1:2">
      <c s="4" r="A4" t="s">
        <v>175</v>
      </c>
      <c s="4" r="B4" t="s">
        <v>176</v>
      </c>
    </row>
    <row r="5" spans="1:2">
      <c s="4" r="A5" t="s">
        <v>177</v>
      </c>
      <c s="4" r="B5"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9</v>
      </c>
      <c s="2" r="B1" t="s">
        <v>1</v>
      </c>
    </row>
    <row r="2" spans="1:2">
      <c s="2" r="B2" t="s">
        <v>2</v>
      </c>
    </row>
    <row r="3" spans="1:2">
      <c s="3" r="A3" t="s">
        <v>154</v>
      </c>
    </row>
    <row r="4" spans="1:2">
      <c s="4" r="A4" t="s">
        <v>180</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182</v>
      </c>
      <c s="2" r="B1" t="s">
        <v>1</v>
      </c>
    </row>
    <row r="2" spans="1:2">
      <c s="2" r="B2" t="s">
        <v>2</v>
      </c>
    </row>
    <row r="3" spans="1:2">
      <c s="3" r="A3" t="s">
        <v>157</v>
      </c>
    </row>
    <row r="4" spans="1:2">
      <c s="4" r="A4" t="s">
        <v>183</v>
      </c>
      <c s="4" r="B4" t="s">
        <v>184</v>
      </c>
    </row>
    <row r="5" spans="1:2">
      <c s="4" r="A5" t="s">
        <v>185</v>
      </c>
      <c s="4" r="B5"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r="1" spans="1:4">
      <c s="1" r="A1" t="s">
        <v>187</v>
      </c>
      <c s="2" r="B1" t="s">
        <v>1</v>
      </c>
    </row>
    <row r="2" spans="1:4">
      <c s="2" r="B2" t="s">
        <v>2</v>
      </c>
      <c s="2" r="C2" t="s">
        <v>25</v>
      </c>
      <c s="2" r="D2" t="s">
        <v>55</v>
      </c>
    </row>
    <row r="3" spans="1:4">
      <c s="3" r="A3" t="s">
        <v>188</v>
      </c>
    </row>
    <row r="4" spans="1:4">
      <c s="4" r="A4" t="s">
        <v>189</v>
      </c>
      <c s="9" r="B4" t="n">
        <v>0.8</v>
      </c>
      <c s="9" r="D4" t="n">
        <v>0.7</v>
      </c>
    </row>
    <row r="5" spans="1:4">
      <c s="4" r="A5" t="s">
        <v>190</v>
      </c>
      <c s="10" r="B5" t="n">
        <v>0.1</v>
      </c>
      <c s="9" r="C5" t="n">
        <v>0.2</v>
      </c>
    </row>
    <row r="6" spans="1:4">
      <c s="4" r="A6" t="s">
        <v>191</v>
      </c>
      <c s="10" r="B6" t="n">
        <v>-0.1</v>
      </c>
      <c s="10" r="C6" t="n">
        <v>-0.1</v>
      </c>
    </row>
    <row r="7" spans="1:4">
      <c s="4" r="A7" t="s">
        <v>192</v>
      </c>
      <c s="10" r="B7" t="n">
        <v>-0.1</v>
      </c>
      <c s="9" r="C7" t="n">
        <v>-0.2</v>
      </c>
    </row>
    <row r="8" spans="1:4">
      <c s="4" r="A8" t="s">
        <v>193</v>
      </c>
      <c s="9" r="B8" t="n">
        <v>5.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v>
      </c>
      <c s="2" r="B1" t="s">
        <v>1</v>
      </c>
    </row>
    <row r="2" spans="1:3">
      <c s="2" r="B2" t="s">
        <v>2</v>
      </c>
      <c s="2" r="C2" t="s">
        <v>25</v>
      </c>
    </row>
    <row r="3" spans="1:3">
      <c s="3" r="A3" t="s">
        <v>26</v>
      </c>
    </row>
    <row r="4" spans="1:3">
      <c s="4" r="A4" t="s">
        <v>27</v>
      </c>
      <c s="7" r="B4" t="n">
        <v>17175</v>
      </c>
      <c s="7" r="C4" t="n">
        <v>13535</v>
      </c>
    </row>
    <row r="5" spans="1:3">
      <c s="4" r="A5" t="s">
        <v>28</v>
      </c>
      <c s="6" r="B5" t="n">
        <v>15972</v>
      </c>
      <c s="6" r="C5" t="n">
        <v>16135</v>
      </c>
    </row>
    <row r="6" spans="1:3">
      <c s="4" r="A6" t="s">
        <v>29</v>
      </c>
      <c s="6" r="B6" t="n">
        <v>33147</v>
      </c>
      <c s="6" r="C6" t="n">
        <v>29670</v>
      </c>
    </row>
    <row r="7" spans="1:3">
      <c s="4" r="A7" t="s">
        <v>30</v>
      </c>
      <c s="6" r="B7" t="n">
        <v>12446</v>
      </c>
      <c s="6" r="C7" t="n">
        <v>10004</v>
      </c>
    </row>
    <row r="8" spans="1:3">
      <c s="4" r="A8" t="s">
        <v>31</v>
      </c>
      <c s="6" r="B8" t="n">
        <v>12455</v>
      </c>
      <c s="6" r="C8" t="n">
        <v>12604</v>
      </c>
    </row>
    <row r="9" spans="1:3">
      <c s="4" r="A9" t="s">
        <v>32</v>
      </c>
      <c s="6" r="B9" t="n">
        <v>24901</v>
      </c>
      <c s="6" r="C9" t="n">
        <v>22608</v>
      </c>
    </row>
    <row r="10" spans="1:3">
      <c s="4" r="A10" t="s">
        <v>33</v>
      </c>
      <c s="6" r="B10" t="n">
        <v>8246</v>
      </c>
      <c s="6" r="C10" t="n">
        <v>7062</v>
      </c>
    </row>
    <row r="11" spans="1:3">
      <c s="4" r="A11" t="s">
        <v>34</v>
      </c>
      <c s="6" r="B11" t="n">
        <v>4248</v>
      </c>
      <c s="6" r="C11" t="n">
        <v>3540</v>
      </c>
    </row>
    <row r="12" spans="1:3">
      <c s="4" r="A12" t="s">
        <v>35</v>
      </c>
      <c s="6" r="B12" t="n">
        <v>2560</v>
      </c>
      <c s="6" r="C12" t="n">
        <v>2495</v>
      </c>
    </row>
    <row r="13" spans="1:3">
      <c s="4" r="A13" t="s">
        <v>36</v>
      </c>
      <c s="6" r="B13" t="n">
        <v>6808</v>
      </c>
      <c s="6" r="C13" t="n">
        <v>6035</v>
      </c>
    </row>
    <row r="14" spans="1:3">
      <c s="4" r="A14" t="s">
        <v>37</v>
      </c>
      <c s="6" r="B14" t="n">
        <v>1438</v>
      </c>
      <c s="6" r="C14" t="n">
        <v>1027</v>
      </c>
    </row>
    <row r="15" spans="1:3">
      <c s="4" r="A15" t="s">
        <v>38</v>
      </c>
      <c s="6" r="B15" t="n">
        <v>168</v>
      </c>
      <c s="6" r="C15" t="n">
        <v>95</v>
      </c>
    </row>
    <row r="16" spans="1:3">
      <c s="4" r="A16" t="s">
        <v>39</v>
      </c>
      <c s="6" r="B16" t="n">
        <v>1270</v>
      </c>
      <c s="6" r="C16" t="n">
        <v>932</v>
      </c>
    </row>
    <row r="17" spans="1:3">
      <c s="4" r="A17" t="s">
        <v>40</v>
      </c>
      <c s="6" r="B17" t="n">
        <v>436</v>
      </c>
      <c s="6" r="C17" t="n">
        <v>331</v>
      </c>
    </row>
    <row r="18" spans="1:3">
      <c s="4" r="A18" t="s">
        <v>41</v>
      </c>
      <c s="7" r="B18" t="n">
        <v>834</v>
      </c>
      <c s="7" r="C18" t="n">
        <v>601</v>
      </c>
    </row>
    <row r="19" spans="1:3">
      <c s="4" r="A19" t="s">
        <v>42</v>
      </c>
      <c s="8" r="B19" t="n">
        <v>0.12</v>
      </c>
      <c s="8" r="C19" t="n">
        <v>0.09</v>
      </c>
    </row>
    <row r="20" spans="1:3">
      <c s="4" r="A20" t="s">
        <v>43</v>
      </c>
      <c s="6" r="B20" t="n">
        <v>6954</v>
      </c>
      <c s="6" r="C20" t="n">
        <v>6851</v>
      </c>
    </row>
    <row r="21" spans="1:3">
      <c s="4" r="A21" t="s">
        <v>44</v>
      </c>
      <c s="8" r="B21" t="n">
        <v>0.12</v>
      </c>
      <c s="8" r="C21" t="n">
        <v>0.08</v>
      </c>
    </row>
    <row r="22" spans="1:3">
      <c s="4" r="A22" t="s">
        <v>43</v>
      </c>
      <c s="6" r="B22" t="n">
        <v>7161</v>
      </c>
      <c s="6" r="C22" t="n">
        <v>713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194</v>
      </c>
      <c s="2" r="B1" t="s">
        <v>1</v>
      </c>
    </row>
    <row r="2" spans="1:4">
      <c s="2" r="B2" t="s">
        <v>2</v>
      </c>
      <c s="2" r="C2" t="s">
        <v>25</v>
      </c>
      <c s="2" r="D2" t="s">
        <v>195</v>
      </c>
    </row>
    <row r="3" spans="1:4">
      <c s="3" r="A3" t="s">
        <v>144</v>
      </c>
    </row>
    <row r="4" spans="1:4">
      <c s="4" r="A4" t="s">
        <v>196</v>
      </c>
      <c s="6" r="B4" t="n">
        <v>6954</v>
      </c>
      <c s="6" r="C4" t="n">
        <v>6851</v>
      </c>
    </row>
    <row r="5" spans="1:4">
      <c s="4" r="A5" t="s">
        <v>197</v>
      </c>
      <c s="6" r="B5" t="n">
        <v>207</v>
      </c>
      <c s="6" r="C5" t="n">
        <v>281</v>
      </c>
    </row>
    <row r="6" spans="1:4">
      <c s="4" r="A6" t="s">
        <v>198</v>
      </c>
      <c s="6" r="B6" t="n">
        <v>7161</v>
      </c>
      <c s="6" r="C6" t="n">
        <v>7132</v>
      </c>
    </row>
    <row r="7" spans="1:4">
      <c s="4" r="A7" t="s">
        <v>199</v>
      </c>
      <c s="4" r="B7" t="s">
        <v>72</v>
      </c>
      <c s="4" r="C7" t="s">
        <v>72</v>
      </c>
      <c s="4" r="D7" t="s">
        <v>72</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200</v>
      </c>
      <c s="2" r="B1" t="s">
        <v>1</v>
      </c>
    </row>
    <row r="2" spans="1:4">
      <c s="2" r="B2" t="s">
        <v>201</v>
      </c>
      <c s="2" r="C2" t="s">
        <v>202</v>
      </c>
      <c s="2" r="D2" t="s">
        <v>203</v>
      </c>
    </row>
    <row r="3" spans="1:4">
      <c s="3" r="A3" t="s">
        <v>204</v>
      </c>
    </row>
    <row r="4" spans="1:4">
      <c s="4" r="A4" t="s">
        <v>205</v>
      </c>
      <c s="7" r="B4" t="n">
        <v>1429</v>
      </c>
      <c s="4" r="D4" t="s">
        <v>72</v>
      </c>
    </row>
    <row r="5" spans="1:4">
      <c s="4" r="A5" t="s">
        <v>206</v>
      </c>
      <c s="6" r="B5" t="n">
        <v>3</v>
      </c>
      <c s="11" r="D5" t="n">
        <v>2.75</v>
      </c>
    </row>
    <row r="6" spans="1:4">
      <c s="4" r="A6" t="s">
        <v>207</v>
      </c>
    </row>
    <row r="7" spans="1:4">
      <c s="3" r="A7" t="s">
        <v>204</v>
      </c>
    </row>
    <row r="8" spans="1:4">
      <c s="4" r="A8" t="s">
        <v>208</v>
      </c>
      <c s="7" r="B8" t="n">
        <v>10000</v>
      </c>
    </row>
    <row r="9" spans="1:4">
      <c s="4" r="A9" t="s">
        <v>209</v>
      </c>
      <c s="6" r="B9" t="n">
        <v>9800</v>
      </c>
    </row>
    <row r="10" spans="1:4">
      <c s="4" r="A10" t="s">
        <v>205</v>
      </c>
      <c s="6" r="B10" t="n">
        <v>1400</v>
      </c>
    </row>
    <row r="11" spans="1:4">
      <c s="4" r="A11" t="s">
        <v>210</v>
      </c>
      <c s="6" r="B11" t="n">
        <v>100</v>
      </c>
    </row>
    <row r="12" spans="1:4">
      <c s="4" r="A12" t="s">
        <v>211</v>
      </c>
      <c s="6" r="B12" t="n">
        <v>1400</v>
      </c>
    </row>
    <row r="13" spans="1:4">
      <c s="4" r="A13" t="s">
        <v>212</v>
      </c>
      <c s="6" r="B13" t="n">
        <v>3000</v>
      </c>
    </row>
    <row r="14" spans="1:4">
      <c s="4" r="A14" t="s">
        <v>213</v>
      </c>
    </row>
    <row r="15" spans="1:4">
      <c s="3" r="A15" t="s">
        <v>204</v>
      </c>
    </row>
    <row r="16" spans="1:4">
      <c s="4" r="A16" t="s">
        <v>214</v>
      </c>
      <c s="7" r="B16" t="n">
        <v>30000</v>
      </c>
    </row>
    <row r="17" spans="1:4">
      <c s="4" r="A17" t="s">
        <v>215</v>
      </c>
      <c s="6" r="B17" t="n">
        <v>3</v>
      </c>
    </row>
    <row r="18" spans="1:4">
      <c s="4" r="A18" t="s">
        <v>216</v>
      </c>
      <c s="6" r="B18" t="n">
        <v>4</v>
      </c>
    </row>
    <row r="19" spans="1:4">
      <c s="4" r="A19" t="s">
        <v>217</v>
      </c>
      <c s="4" r="B19" t="s">
        <v>218</v>
      </c>
    </row>
    <row r="20" spans="1:4">
      <c s="4" r="A20" t="s">
        <v>219</v>
      </c>
      <c s="4" r="B20" t="s">
        <v>220</v>
      </c>
    </row>
    <row r="21" spans="1:4">
      <c s="4" r="A21" t="s">
        <v>221</v>
      </c>
      <c s="7" r="B21" t="n">
        <v>29000</v>
      </c>
    </row>
    <row r="22" spans="1:4">
      <c s="4" r="A22" t="s">
        <v>222</v>
      </c>
      <c s="7" r="B22" t="n">
        <v>17600</v>
      </c>
    </row>
    <row r="23" spans="1:4">
      <c s="4" r="A23" t="s">
        <v>223</v>
      </c>
    </row>
    <row r="24" spans="1:4">
      <c s="3" r="A24" t="s">
        <v>204</v>
      </c>
    </row>
    <row r="25" spans="1:4">
      <c s="4" r="A25" t="s">
        <v>224</v>
      </c>
      <c s="4" r="B25" t="s">
        <v>225</v>
      </c>
    </row>
    <row r="26" spans="1:4">
      <c s="4" r="A26" t="s">
        <v>223</v>
      </c>
    </row>
    <row r="27" spans="1:4">
      <c s="3" r="A27" t="s">
        <v>204</v>
      </c>
    </row>
    <row r="28" spans="1:4">
      <c s="4" r="A28" t="s">
        <v>224</v>
      </c>
      <c s="4" r="B28" t="s">
        <v>226</v>
      </c>
    </row>
    <row r="29" spans="1:4">
      <c s="4" r="A29" t="s">
        <v>227</v>
      </c>
    </row>
    <row r="30" spans="1:4">
      <c s="3" r="A30" t="s">
        <v>204</v>
      </c>
    </row>
    <row r="31" spans="1:4">
      <c s="4" r="A31" t="s">
        <v>214</v>
      </c>
      <c s="7" r="B31" t="n">
        <v>20000</v>
      </c>
    </row>
    <row r="32" spans="1:4">
      <c s="4" r="A32" t="s">
        <v>228</v>
      </c>
      <c s="7" r="B32" t="n">
        <v>6900</v>
      </c>
    </row>
    <row r="33" spans="1:4">
      <c s="4" r="A33" t="s">
        <v>229</v>
      </c>
    </row>
    <row r="34" spans="1:4">
      <c s="3" r="A34" t="s">
        <v>204</v>
      </c>
    </row>
    <row r="35" spans="1:4">
      <c s="4" r="A35" t="s">
        <v>214</v>
      </c>
      <c s="7" r="C35" t="n">
        <v>15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0</v>
      </c>
      <c s="2" r="B1" t="s">
        <v>1</v>
      </c>
    </row>
    <row r="2" spans="1:3">
      <c s="2" r="B2" t="s">
        <v>2</v>
      </c>
      <c s="2" r="C2" t="s">
        <v>25</v>
      </c>
    </row>
    <row r="3" spans="1:3">
      <c s="3" r="A3" t="s">
        <v>231</v>
      </c>
    </row>
    <row r="4" spans="1:3">
      <c s="4" r="A4" t="s">
        <v>190</v>
      </c>
      <c s="9" r="B4" t="n">
        <v>0.1</v>
      </c>
      <c s="9" r="C4" t="n">
        <v>0.2</v>
      </c>
    </row>
    <row r="5" spans="1:3">
      <c s="4" r="A5" t="s">
        <v>232</v>
      </c>
    </row>
    <row r="6" spans="1:3">
      <c s="3" r="A6" t="s">
        <v>231</v>
      </c>
    </row>
    <row r="7" spans="1:3">
      <c s="4" r="A7" t="s">
        <v>233</v>
      </c>
      <c s="6" r="B7" t="n">
        <v>1300</v>
      </c>
    </row>
    <row r="8" spans="1:3">
      <c s="4" r="A8" t="s">
        <v>234</v>
      </c>
    </row>
    <row r="9" spans="1:3">
      <c s="3" r="A9" t="s">
        <v>231</v>
      </c>
    </row>
    <row r="10" spans="1:3">
      <c s="4" r="A10" t="s">
        <v>235</v>
      </c>
      <c s="9" r="B10" t="n">
        <v>0.1</v>
      </c>
      <c s="10" r="C10" t="n">
        <v>0.1</v>
      </c>
    </row>
    <row r="11" spans="1:3">
      <c s="4" r="A11" t="s">
        <v>236</v>
      </c>
      <c s="10" r="B11" t="n">
        <v>1.2</v>
      </c>
    </row>
    <row r="12" spans="1:3">
      <c s="4" r="A12" t="s">
        <v>237</v>
      </c>
    </row>
    <row r="13" spans="1:3">
      <c s="3" r="A13" t="s">
        <v>231</v>
      </c>
    </row>
    <row r="14" spans="1:3">
      <c s="4" r="A14" t="s">
        <v>190</v>
      </c>
      <c s="9" r="B14" t="n">
        <v>0.1</v>
      </c>
      <c s="9" r="C14" t="n">
        <v>0.1</v>
      </c>
    </row>
    <row r="15" spans="1:3">
      <c s="4" r="A15" t="s">
        <v>238</v>
      </c>
      <c s="4" r="B15" t="s">
        <v>239</v>
      </c>
    </row>
    <row r="16" spans="1:3">
      <c s="4" r="A16" t="s">
        <v>240</v>
      </c>
      <c s="9" r="B16" t="n">
        <v>0.1</v>
      </c>
    </row>
    <row r="17" spans="1:3">
      <c s="4" r="A17" t="s">
        <v>241</v>
      </c>
      <c s="4" r="B17" t="s">
        <v>242</v>
      </c>
    </row>
    <row r="18" spans="1:3">
      <c s="4" r="A18" t="s">
        <v>243</v>
      </c>
      <c s="9" r="B18" t="n">
        <v>0.1</v>
      </c>
    </row>
    <row r="19" spans="1:3">
      <c s="4" r="A19" t="s">
        <v>244</v>
      </c>
      <c s="9" r="B19" t="n">
        <v>0.1</v>
      </c>
    </row>
    <row r="20" spans="1:3">
      <c s="4" r="A20" t="s">
        <v>245</v>
      </c>
    </row>
    <row r="21" spans="1:3">
      <c s="3" r="A21" t="s">
        <v>231</v>
      </c>
    </row>
    <row r="22" spans="1:3">
      <c s="4" r="A22" t="s">
        <v>246</v>
      </c>
      <c s="4" r="B22" t="s">
        <v>247</v>
      </c>
    </row>
    <row r="23" spans="1:3">
      <c s="4" r="A23" t="s">
        <v>248</v>
      </c>
    </row>
    <row r="24" spans="1:3">
      <c s="3" r="A24" t="s">
        <v>231</v>
      </c>
    </row>
    <row r="25" spans="1:3">
      <c s="4" r="A25" t="s">
        <v>249</v>
      </c>
      <c s="4" r="B25" t="s">
        <v>250</v>
      </c>
    </row>
    <row r="26" spans="1:3">
      <c s="4" r="A26" t="s">
        <v>251</v>
      </c>
      <c s="6" r="B26" t="n">
        <v>50</v>
      </c>
    </row>
    <row r="27" spans="1:3">
      <c s="4" r="A27" t="s">
        <v>252</v>
      </c>
      <c s="6" r="B27" t="n">
        <v>9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s="1" r="A1" t="s">
        <v>253</v>
      </c>
      <c s="2" r="B1" t="s">
        <v>1</v>
      </c>
    </row>
    <row r="2" spans="1:2">
      <c s="2" r="B2" t="s">
        <v>254</v>
      </c>
    </row>
    <row r="3" spans="1:2">
      <c s="4" r="A3" t="s">
        <v>255</v>
      </c>
    </row>
    <row r="4" spans="1:2">
      <c s="3" r="A4" t="s">
        <v>256</v>
      </c>
    </row>
    <row r="5" spans="1:2">
      <c s="4" r="A5" t="s">
        <v>257</v>
      </c>
      <c s="6" r="B5" t="n">
        <v>91</v>
      </c>
    </row>
    <row r="6" spans="1:2">
      <c s="4" r="A6" t="s">
        <v>258</v>
      </c>
      <c s="8" r="B6" t="n">
        <v>9.279999999999999</v>
      </c>
    </row>
    <row r="7" spans="1:2">
      <c s="4" r="A7" t="s">
        <v>259</v>
      </c>
      <c s="4" r="B7" t="s">
        <v>250</v>
      </c>
    </row>
    <row r="8" spans="1:2">
      <c s="4" r="A8" t="s">
        <v>260</v>
      </c>
    </row>
    <row r="9" spans="1:2">
      <c s="3" r="A9" t="s">
        <v>256</v>
      </c>
    </row>
    <row r="10" spans="1:2">
      <c s="4" r="A10" t="s">
        <v>257</v>
      </c>
      <c s="6" r="B10" t="n">
        <v>73</v>
      </c>
    </row>
    <row r="11" spans="1:2">
      <c s="4" r="A11" t="s">
        <v>258</v>
      </c>
      <c s="8" r="B11" t="n">
        <v>9.59</v>
      </c>
    </row>
    <row r="12" spans="1:2">
      <c s="4" r="A12" t="s">
        <v>259</v>
      </c>
      <c s="4" r="B12" t="s">
        <v>261</v>
      </c>
    </row>
    <row r="13" spans="1:2">
      <c s="4" r="A13" t="s">
        <v>262</v>
      </c>
    </row>
    <row r="14" spans="1:2">
      <c s="3" r="A14" t="s">
        <v>256</v>
      </c>
    </row>
    <row r="15" spans="1:2">
      <c s="4" r="A15" t="s">
        <v>257</v>
      </c>
      <c s="6" r="B15" t="n">
        <v>94</v>
      </c>
    </row>
    <row r="16" spans="1:2">
      <c s="4" r="A16" t="s">
        <v>258</v>
      </c>
      <c s="8" r="B16" t="n">
        <v>10.13</v>
      </c>
    </row>
    <row r="17" spans="1:2">
      <c s="4" r="A17" t="s">
        <v>259</v>
      </c>
      <c s="4" r="B17"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s="1" r="A1" t="s">
        <v>264</v>
      </c>
      <c s="2" r="B1" t="s">
        <v>1</v>
      </c>
    </row>
    <row r="2" spans="1:2">
      <c s="2" r="B2" t="s">
        <v>265</v>
      </c>
    </row>
    <row r="3" spans="1:2">
      <c s="3" r="A3" t="s">
        <v>266</v>
      </c>
    </row>
    <row r="4" spans="1:2">
      <c s="4" r="A4" t="s">
        <v>267</v>
      </c>
      <c s="6" r="B4" t="n">
        <v>494</v>
      </c>
    </row>
    <row r="5" spans="1:2">
      <c s="4" r="A5" t="s">
        <v>268</v>
      </c>
      <c s="6" r="B5" t="n">
        <v>-19</v>
      </c>
    </row>
    <row r="6" spans="1:2">
      <c s="4" r="A6" t="s">
        <v>269</v>
      </c>
      <c s="6" r="B6" t="n">
        <v>-2</v>
      </c>
    </row>
    <row r="7" spans="1:2">
      <c s="4" r="A7" t="s">
        <v>270</v>
      </c>
      <c s="6" r="B7" t="n">
        <v>473</v>
      </c>
    </row>
    <row r="8" spans="1:2">
      <c s="4" r="A8" t="s">
        <v>271</v>
      </c>
      <c s="6" r="B8" t="n">
        <v>393</v>
      </c>
    </row>
    <row r="9" spans="1:2">
      <c s="3" r="A9" t="s">
        <v>272</v>
      </c>
    </row>
    <row r="10" spans="1:2">
      <c s="4" r="A10" t="s">
        <v>273</v>
      </c>
      <c s="8" r="B10" t="n">
        <v>7.03</v>
      </c>
    </row>
    <row r="11" spans="1:2">
      <c s="4" r="A11" t="s">
        <v>274</v>
      </c>
      <c s="11" r="B11" t="n">
        <v>6.56</v>
      </c>
    </row>
    <row r="12" spans="1:2">
      <c s="4" r="A12" t="s">
        <v>275</v>
      </c>
      <c s="11" r="B12" t="n">
        <v>9.82</v>
      </c>
    </row>
    <row r="13" spans="1:2">
      <c s="4" r="A13" t="s">
        <v>276</v>
      </c>
      <c s="11" r="B13" t="n">
        <v>7.03</v>
      </c>
    </row>
    <row r="14" spans="1:2">
      <c s="4" r="A14" t="s">
        <v>277</v>
      </c>
      <c s="8" r="B14" t="n">
        <v>6.92</v>
      </c>
    </row>
    <row r="15" spans="1:2">
      <c s="3" r="A15" t="s">
        <v>278</v>
      </c>
    </row>
    <row r="16" spans="1:2">
      <c s="4" r="A16" t="s">
        <v>279</v>
      </c>
      <c s="4" r="B16" t="s">
        <v>280</v>
      </c>
    </row>
    <row r="17" spans="1:2">
      <c s="4" r="A17" t="s">
        <v>281</v>
      </c>
      <c s="4" r="B17" t="s">
        <v>282</v>
      </c>
    </row>
    <row r="18" spans="1:2">
      <c s="3" r="A18" t="s">
        <v>283</v>
      </c>
    </row>
    <row r="19" spans="1:2">
      <c s="4" r="A19" t="s">
        <v>284</v>
      </c>
      <c s="7" r="B19" t="n">
        <v>1551</v>
      </c>
    </row>
    <row r="20" spans="1:2">
      <c s="4" r="A20" t="s">
        <v>285</v>
      </c>
      <c s="7" r="B20" t="n">
        <v>13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45"/>
    <col customWidth="1" max="2" min="2" width="80"/>
    <col customWidth="1" max="3" min="3" width="25"/>
    <col customWidth="1" max="4" min="4" width="21"/>
  </cols>
  <sheetData>
    <row r="1" spans="1:4">
      <c s="1" r="A1" t="s">
        <v>286</v>
      </c>
      <c s="2" r="C1" t="s">
        <v>1</v>
      </c>
    </row>
    <row r="2" spans="1:4">
      <c s="2" r="C2" t="s">
        <v>201</v>
      </c>
      <c s="2" r="D2" t="s">
        <v>287</v>
      </c>
    </row>
    <row r="3" spans="1:4">
      <c s="3" r="A3" t="s">
        <v>154</v>
      </c>
    </row>
    <row r="4" spans="1:4">
      <c s="4" r="A4" t="s">
        <v>288</v>
      </c>
      <c s="6" r="C4" t="n">
        <v>2</v>
      </c>
    </row>
    <row r="5" spans="1:4">
      <c s="3" r="A5" t="s">
        <v>289</v>
      </c>
    </row>
    <row r="6" spans="1:4">
      <c s="4" r="A6" t="s">
        <v>290</v>
      </c>
      <c s="7" r="C6" t="n">
        <v>33147</v>
      </c>
      <c s="7" r="D6" t="n">
        <v>29670</v>
      </c>
    </row>
    <row r="7" spans="1:4">
      <c s="3" r="A7" t="s">
        <v>291</v>
      </c>
    </row>
    <row r="8" spans="1:4">
      <c s="4" r="A8" t="s">
        <v>33</v>
      </c>
      <c s="6" r="C8" t="n">
        <v>8246</v>
      </c>
      <c s="6" r="D8" t="n">
        <v>7062</v>
      </c>
    </row>
    <row r="9" spans="1:4">
      <c s="3" r="A9" t="s">
        <v>292</v>
      </c>
    </row>
    <row r="10" spans="1:4">
      <c s="4" r="A10" t="s">
        <v>293</v>
      </c>
      <c s="6" r="C10" t="n">
        <v>6808</v>
      </c>
      <c s="6" r="D10" t="n">
        <v>6035</v>
      </c>
    </row>
    <row r="11" spans="1:4">
      <c s="3" r="A11" t="s">
        <v>294</v>
      </c>
    </row>
    <row r="12" spans="1:4">
      <c s="4" r="A12" t="s">
        <v>37</v>
      </c>
      <c s="6" r="C12" t="n">
        <v>1438</v>
      </c>
      <c s="6" r="D12" t="n">
        <v>1027</v>
      </c>
    </row>
    <row r="13" spans="1:4">
      <c s="3" r="A13" t="s">
        <v>295</v>
      </c>
    </row>
    <row r="14" spans="1:4">
      <c s="4" r="A14" t="s">
        <v>38</v>
      </c>
      <c s="6" r="C14" t="n">
        <v>168</v>
      </c>
      <c s="6" r="D14" t="n">
        <v>95</v>
      </c>
    </row>
    <row r="15" spans="1:4">
      <c s="4" r="A15" t="s">
        <v>40</v>
      </c>
      <c s="6" r="C15" t="n">
        <v>436</v>
      </c>
      <c s="6" r="D15" t="n">
        <v>331</v>
      </c>
    </row>
    <row r="16" spans="1:4">
      <c s="4" r="A16" t="s">
        <v>41</v>
      </c>
      <c s="6" r="C16" t="n">
        <v>834</v>
      </c>
      <c s="6" r="D16" t="n">
        <v>601</v>
      </c>
    </row>
    <row r="17" spans="1:4">
      <c s="4" r="A17" t="s">
        <v>296</v>
      </c>
    </row>
    <row r="18" spans="1:4">
      <c s="3" r="A18" t="s">
        <v>289</v>
      </c>
    </row>
    <row r="19" spans="1:4">
      <c s="4" r="A19" t="s">
        <v>290</v>
      </c>
      <c s="6" r="C19" t="n">
        <v>17175</v>
      </c>
      <c s="6" r="D19" t="n">
        <v>13535</v>
      </c>
    </row>
    <row r="20" spans="1:4">
      <c s="3" r="A20" t="s">
        <v>291</v>
      </c>
    </row>
    <row r="21" spans="1:4">
      <c s="4" r="A21" t="s">
        <v>33</v>
      </c>
      <c s="6" r="C21" t="n">
        <v>4729</v>
      </c>
      <c s="6" r="D21" t="n">
        <v>3531</v>
      </c>
    </row>
    <row r="22" spans="1:4">
      <c s="3" r="A22" t="s">
        <v>292</v>
      </c>
    </row>
    <row r="23" spans="1:4">
      <c s="4" r="A23" t="s">
        <v>293</v>
      </c>
      <c s="4" r="B23" t="s">
        <v>297</v>
      </c>
      <c s="6" r="C23" t="n">
        <v>3685</v>
      </c>
      <c s="6" r="D23" t="n">
        <v>2885</v>
      </c>
    </row>
    <row r="24" spans="1:4">
      <c s="3" r="A24" t="s">
        <v>294</v>
      </c>
    </row>
    <row r="25" spans="1:4">
      <c s="4" r="A25" t="s">
        <v>37</v>
      </c>
      <c s="4" r="B25" t="s">
        <v>297</v>
      </c>
      <c s="6" r="C25" t="n">
        <v>1044</v>
      </c>
      <c s="6" r="D25" t="n">
        <v>646</v>
      </c>
    </row>
    <row r="26" spans="1:4">
      <c s="4" r="A26" t="s">
        <v>298</v>
      </c>
    </row>
    <row r="27" spans="1:4">
      <c s="3" r="A27" t="s">
        <v>289</v>
      </c>
    </row>
    <row r="28" spans="1:4">
      <c s="4" r="A28" t="s">
        <v>290</v>
      </c>
      <c s="6" r="C28" t="n">
        <v>15972</v>
      </c>
      <c s="6" r="D28" t="n">
        <v>16135</v>
      </c>
    </row>
    <row r="29" spans="1:4">
      <c s="3" r="A29" t="s">
        <v>291</v>
      </c>
    </row>
    <row r="30" spans="1:4">
      <c s="4" r="A30" t="s">
        <v>33</v>
      </c>
      <c s="6" r="C30" t="n">
        <v>3517</v>
      </c>
      <c s="6" r="D30" t="n">
        <v>3531</v>
      </c>
    </row>
    <row r="31" spans="1:4">
      <c s="3" r="A31" t="s">
        <v>292</v>
      </c>
    </row>
    <row r="32" spans="1:4">
      <c s="4" r="A32" t="s">
        <v>293</v>
      </c>
      <c s="4" r="B32" t="s">
        <v>297</v>
      </c>
      <c s="6" r="C32" t="n">
        <v>3123</v>
      </c>
      <c s="6" r="D32" t="n">
        <v>3150</v>
      </c>
    </row>
    <row r="33" spans="1:4">
      <c s="3" r="A33" t="s">
        <v>294</v>
      </c>
    </row>
    <row r="34" spans="1:4">
      <c s="4" r="A34" t="s">
        <v>37</v>
      </c>
      <c s="4" r="B34" t="s">
        <v>297</v>
      </c>
      <c s="6" r="C34" t="n">
        <v>394</v>
      </c>
      <c s="6" r="D34" t="n">
        <v>381</v>
      </c>
    </row>
    <row r="35" spans="1:4">
      <c s="4" r="A35" t="s">
        <v>299</v>
      </c>
    </row>
    <row r="36" spans="1:4">
      <c s="3" r="A36" t="s">
        <v>295</v>
      </c>
    </row>
    <row r="37" spans="1:4">
      <c s="4" r="A37" t="s">
        <v>38</v>
      </c>
      <c s="6" r="C37" t="n">
        <v>168</v>
      </c>
      <c s="6" r="D37" t="n">
        <v>95</v>
      </c>
    </row>
    <row r="38" spans="1:4">
      <c s="4" r="A38" t="s">
        <v>40</v>
      </c>
      <c s="6" r="C38" t="n">
        <v>436</v>
      </c>
      <c s="6" r="D38" t="n">
        <v>331</v>
      </c>
    </row>
    <row r="39" spans="1:4">
      <c s="4" r="A39" t="s">
        <v>300</v>
      </c>
      <c s="7" r="C39" t="n">
        <v>604</v>
      </c>
      <c s="7" r="D39" t="n">
        <v>426</v>
      </c>
    </row>
    <row r="40" spans="1:4">
      <c r="A40" t="n"/>
    </row>
    <row r="41" spans="1:4">
      <c s="4" r="A41" t="s">
        <v>297</v>
      </c>
      <c s="4" r="B41" t="s">
        <v>301</v>
      </c>
    </row>
  </sheetData>
  <mergeCells count="4">
    <mergeCell ref="A1:B2"/>
    <mergeCell ref="C1:D1"/>
    <mergeCell ref="A40:C40"/>
    <mergeCell ref="B41:C4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7"/>
    <col customWidth="1" max="2" min="2" width="25"/>
    <col customWidth="1" max="3" min="3" width="21"/>
    <col customWidth="1" max="4" min="4" width="21"/>
  </cols>
  <sheetData>
    <row r="1" spans="1:4">
      <c s="1" r="A1" t="s">
        <v>302</v>
      </c>
      <c s="2" r="B1" t="s">
        <v>1</v>
      </c>
    </row>
    <row r="2" spans="1:4">
      <c s="2" r="B2" t="s">
        <v>201</v>
      </c>
      <c s="2" r="C2" t="s">
        <v>287</v>
      </c>
      <c s="2" r="D2" t="s">
        <v>203</v>
      </c>
    </row>
    <row r="3" spans="1:4">
      <c s="3" r="A3" t="s">
        <v>303</v>
      </c>
    </row>
    <row r="4" spans="1:4">
      <c s="4" r="A4" t="s">
        <v>304</v>
      </c>
      <c s="9" r="B4" t="n">
        <v>0.8</v>
      </c>
      <c s="9" r="D4" t="n">
        <v>0.8</v>
      </c>
    </row>
    <row r="5" spans="1:4">
      <c s="4" r="A5" t="s">
        <v>305</v>
      </c>
      <c s="10" r="B5" t="n">
        <v>2.3</v>
      </c>
      <c s="9" r="D5" t="n">
        <v>1.6</v>
      </c>
    </row>
    <row r="6" spans="1:4">
      <c s="4" r="A6" t="s">
        <v>306</v>
      </c>
      <c s="9" r="B6" t="n">
        <v>0.1</v>
      </c>
      <c s="9" r="C6" t="n">
        <v>0.1</v>
      </c>
    </row>
    <row r="7" spans="1:4">
      <c s="4" r="A7" t="s">
        <v>307</v>
      </c>
    </row>
    <row r="8" spans="1:4">
      <c s="3" r="A8" t="s">
        <v>303</v>
      </c>
    </row>
    <row r="9" spans="1:4">
      <c s="4" r="A9" t="s">
        <v>308</v>
      </c>
      <c s="6" r="B9" t="n">
        <v>1</v>
      </c>
    </row>
    <row r="10" spans="1:4">
      <c s="4" r="A10" t="s">
        <v>309</v>
      </c>
      <c s="4" r="B10" t="s">
        <v>239</v>
      </c>
    </row>
    <row r="11" spans="1:4">
      <c s="4" r="A11" t="s">
        <v>310</v>
      </c>
      <c s="9" r="B11" t="n">
        <v>7.6</v>
      </c>
    </row>
    <row r="12" spans="1:4">
      <c s="4" r="A12" t="s">
        <v>305</v>
      </c>
      <c s="10" r="B12" t="n">
        <v>0.7</v>
      </c>
    </row>
    <row r="13" spans="1:4">
      <c s="4" r="A13" t="s">
        <v>311</v>
      </c>
    </row>
    <row r="14" spans="1:4">
      <c s="3" r="A14" t="s">
        <v>303</v>
      </c>
    </row>
    <row r="15" spans="1:4">
      <c s="4" r="A15" t="s">
        <v>312</v>
      </c>
      <c s="10" r="B15" t="n">
        <v>2.8</v>
      </c>
    </row>
    <row r="16" spans="1:4">
      <c s="4" r="A16" t="s">
        <v>313</v>
      </c>
    </row>
    <row r="17" spans="1:4">
      <c s="3" r="A17" t="s">
        <v>303</v>
      </c>
    </row>
    <row r="18" spans="1:4">
      <c s="4" r="A18" t="s">
        <v>312</v>
      </c>
      <c s="9" r="B18" t="n">
        <v>2.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4</v>
      </c>
      <c s="2" r="B1" t="s">
        <v>2</v>
      </c>
      <c s="2" r="C1" t="s">
        <v>55</v>
      </c>
    </row>
    <row r="2" spans="1:3">
      <c s="3" r="A2" t="s">
        <v>315</v>
      </c>
    </row>
    <row r="3" spans="1:3">
      <c s="4" r="A3" t="s">
        <v>64</v>
      </c>
      <c s="7" r="B3" t="n">
        <v>32705</v>
      </c>
      <c s="7" r="C3" t="n">
        <v>29112</v>
      </c>
    </row>
    <row r="4" spans="1:3">
      <c s="4" r="A4" t="s">
        <v>316</v>
      </c>
    </row>
    <row r="5" spans="1:3">
      <c s="3" r="A5" t="s">
        <v>315</v>
      </c>
    </row>
    <row r="6" spans="1:3">
      <c s="4" r="A6" t="s">
        <v>64</v>
      </c>
      <c s="6" r="B6" t="n">
        <v>3440</v>
      </c>
    </row>
    <row r="7" spans="1:3">
      <c s="4" r="A7" t="s">
        <v>133</v>
      </c>
      <c s="6" r="B7" t="n">
        <v>5530</v>
      </c>
    </row>
    <row r="8" spans="1:3">
      <c s="4" r="A8" t="s">
        <v>317</v>
      </c>
      <c s="6" r="B8" t="n">
        <v>1016</v>
      </c>
    </row>
    <row r="9" spans="1:3">
      <c s="4" r="A9" t="s">
        <v>318</v>
      </c>
      <c s="6" r="B9" t="n">
        <v>1651</v>
      </c>
    </row>
    <row r="10" spans="1:3">
      <c s="4" r="A10" t="s">
        <v>319</v>
      </c>
      <c s="6" r="B10" t="n">
        <v>-583</v>
      </c>
    </row>
    <row r="11" spans="1:3">
      <c s="4" r="A11" t="s">
        <v>320</v>
      </c>
      <c s="6" r="B11" t="n">
        <v>7614</v>
      </c>
    </row>
    <row r="12" spans="1:3">
      <c s="4" r="A12" t="s">
        <v>321</v>
      </c>
    </row>
    <row r="13" spans="1:3">
      <c s="3" r="A13" t="s">
        <v>315</v>
      </c>
    </row>
    <row r="14" spans="1:3">
      <c s="4" r="A14" t="s">
        <v>322</v>
      </c>
      <c s="6" r="B14" t="n">
        <v>1990</v>
      </c>
    </row>
    <row r="15" spans="1:3">
      <c s="4" r="A15" t="s">
        <v>323</v>
      </c>
    </row>
    <row r="16" spans="1:3">
      <c s="3" r="A16" t="s">
        <v>315</v>
      </c>
    </row>
    <row r="17" spans="1:3">
      <c s="4" r="A17" t="s">
        <v>322</v>
      </c>
      <c s="7" r="B17" t="n">
        <v>1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4</v>
      </c>
      <c s="2" r="B1" t="s">
        <v>1</v>
      </c>
    </row>
    <row r="2" spans="1:3">
      <c s="2" r="B2" t="s">
        <v>2</v>
      </c>
      <c s="2" r="C2" t="s">
        <v>25</v>
      </c>
    </row>
    <row r="3" spans="1:3">
      <c s="3" r="A3" t="s">
        <v>157</v>
      </c>
    </row>
    <row r="4" spans="1:3">
      <c s="4" r="A4" t="s">
        <v>29</v>
      </c>
      <c s="7" r="B4" t="n">
        <v>33300</v>
      </c>
      <c s="7" r="C4" t="n">
        <v>35236</v>
      </c>
    </row>
    <row r="5" spans="1:3">
      <c s="4" r="A5" t="s">
        <v>41</v>
      </c>
      <c s="7" r="B5" t="n">
        <v>834</v>
      </c>
      <c s="7" r="C5" t="n">
        <v>1119</v>
      </c>
    </row>
    <row r="6" spans="1:3">
      <c s="4" r="A6" t="s">
        <v>325</v>
      </c>
      <c s="8" r="B6" t="n">
        <v>0.12</v>
      </c>
      <c s="8" r="C6" t="n">
        <v>0.16</v>
      </c>
    </row>
    <row r="7" spans="1:3">
      <c s="4" r="A7" t="s">
        <v>326</v>
      </c>
      <c s="8" r="B7" t="n">
        <v>0.12</v>
      </c>
      <c s="8" r="C7" t="n">
        <v>0.1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5</v>
      </c>
      <c s="2" r="B1" t="s">
        <v>1</v>
      </c>
    </row>
    <row r="2" spans="1:3">
      <c s="2" r="B2" t="s">
        <v>2</v>
      </c>
      <c s="2" r="C2" t="s">
        <v>25</v>
      </c>
    </row>
    <row r="3" spans="1:3">
      <c s="3" r="A3" t="s">
        <v>46</v>
      </c>
    </row>
    <row r="4" spans="1:3">
      <c s="4" r="A4" t="s">
        <v>41</v>
      </c>
      <c s="7" r="B4" t="n">
        <v>834</v>
      </c>
      <c s="7" r="C4" t="n">
        <v>601</v>
      </c>
    </row>
    <row r="5" spans="1:3">
      <c s="3" r="A5" t="s">
        <v>47</v>
      </c>
    </row>
    <row r="6" spans="1:3">
      <c s="4" r="A6" t="s">
        <v>48</v>
      </c>
      <c s="6" r="B6" t="n">
        <v>80</v>
      </c>
      <c s="6" r="C6" t="n">
        <v>92</v>
      </c>
    </row>
    <row r="7" spans="1:3">
      <c s="4" r="A7" t="s">
        <v>49</v>
      </c>
      <c s="6" r="B7" t="n">
        <v>-1</v>
      </c>
      <c s="6" r="C7" t="n">
        <v>9</v>
      </c>
    </row>
    <row r="8" spans="1:3">
      <c s="4" r="A8" t="s">
        <v>50</v>
      </c>
      <c s="6" r="B8" t="n">
        <v>79</v>
      </c>
      <c s="6" r="C8" t="n">
        <v>101</v>
      </c>
    </row>
    <row r="9" spans="1:3">
      <c s="4" r="A9" t="s">
        <v>51</v>
      </c>
      <c s="7" r="B9" t="n">
        <v>913</v>
      </c>
      <c s="7" r="C9" t="n">
        <v>7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v>
      </c>
      <c s="2" r="B1" t="s">
        <v>1</v>
      </c>
    </row>
    <row r="2" spans="1:3">
      <c s="2" r="B2" t="s">
        <v>2</v>
      </c>
      <c s="2" r="C2" t="s">
        <v>25</v>
      </c>
    </row>
    <row r="3" spans="1:3">
      <c s="3" r="A3" t="s">
        <v>46</v>
      </c>
    </row>
    <row r="4" spans="1:3">
      <c s="4" r="A4" t="s">
        <v>53</v>
      </c>
      <c s="7" r="B4" t="n">
        <v>1</v>
      </c>
      <c s="7" r="C4" t="n">
        <v>-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v>
      </c>
      <c s="2" r="B1" t="s">
        <v>2</v>
      </c>
      <c s="2" r="C1" t="s">
        <v>55</v>
      </c>
    </row>
    <row r="2" spans="1:3">
      <c s="3" r="A2" t="s">
        <v>56</v>
      </c>
    </row>
    <row r="3" spans="1:3">
      <c s="4" r="A3" t="s">
        <v>57</v>
      </c>
      <c s="7" r="B3" t="n">
        <v>781</v>
      </c>
      <c s="7" r="C3" t="n">
        <v>641</v>
      </c>
    </row>
    <row r="4" spans="1:3">
      <c s="4" r="A4" t="s">
        <v>58</v>
      </c>
      <c s="6" r="B4" t="n">
        <v>17221</v>
      </c>
      <c s="6" r="C4" t="n">
        <v>17080</v>
      </c>
    </row>
    <row r="5" spans="1:3">
      <c s="4" r="A5" t="s">
        <v>59</v>
      </c>
      <c s="6" r="B5" t="n">
        <v>934</v>
      </c>
      <c s="6" r="C5" t="n">
        <v>881</v>
      </c>
    </row>
    <row r="6" spans="1:3">
      <c s="4" r="A6" t="s">
        <v>60</v>
      </c>
      <c s="6" r="B6" t="n">
        <v>7589</v>
      </c>
      <c s="6" r="C6" t="n">
        <v>6520</v>
      </c>
    </row>
    <row r="7" spans="1:3">
      <c s="4" r="A7" t="s">
        <v>61</v>
      </c>
      <c s="6" r="B7" t="n">
        <v>1296</v>
      </c>
      <c s="6" r="C7" t="n">
        <v>1096</v>
      </c>
    </row>
    <row r="8" spans="1:3">
      <c s="4" r="A8" t="s">
        <v>62</v>
      </c>
      <c s="6" r="B8" t="n">
        <v>27821</v>
      </c>
      <c s="6" r="C8" t="n">
        <v>26218</v>
      </c>
    </row>
    <row r="9" spans="1:3">
      <c s="4" r="A9" t="s">
        <v>63</v>
      </c>
      <c s="6" r="B9" t="n">
        <v>14017</v>
      </c>
      <c s="6" r="C9" t="n">
        <v>12313</v>
      </c>
    </row>
    <row r="10" spans="1:3">
      <c s="4" r="A10" t="s">
        <v>64</v>
      </c>
      <c s="6" r="B10" t="n">
        <v>32705</v>
      </c>
      <c s="6" r="C10" t="n">
        <v>29112</v>
      </c>
    </row>
    <row r="11" spans="1:3">
      <c s="4" r="A11" t="s">
        <v>65</v>
      </c>
      <c s="6" r="B11" t="n">
        <v>9607</v>
      </c>
      <c s="6" r="C11" t="n">
        <v>8211</v>
      </c>
    </row>
    <row r="12" spans="1:3">
      <c s="4" r="A12" t="s">
        <v>66</v>
      </c>
      <c s="6" r="B12" t="n">
        <v>1071</v>
      </c>
      <c s="6" r="C12" t="n">
        <v>853</v>
      </c>
    </row>
    <row r="13" spans="1:3">
      <c s="4" r="A13" t="s">
        <v>67</v>
      </c>
      <c s="6" r="B13" t="n">
        <v>85221</v>
      </c>
      <c s="6" r="C13" t="n">
        <v>76707</v>
      </c>
    </row>
    <row r="14" spans="1:3">
      <c s="3" r="A14" t="s">
        <v>68</v>
      </c>
    </row>
    <row r="15" spans="1:3">
      <c s="4" r="A15" t="s">
        <v>69</v>
      </c>
      <c s="6" r="B15" t="n">
        <v>7322</v>
      </c>
      <c s="6" r="C15" t="n">
        <v>8141</v>
      </c>
    </row>
    <row r="16" spans="1:3">
      <c s="4" r="A16" t="s">
        <v>70</v>
      </c>
      <c s="6" r="B16" t="n">
        <v>7408</v>
      </c>
      <c s="6" r="C16" t="n">
        <v>7688</v>
      </c>
    </row>
    <row r="17" spans="1:3">
      <c s="4" r="A17" t="s">
        <v>71</v>
      </c>
      <c s="6" r="B17" t="n">
        <v>1429</v>
      </c>
      <c s="4" r="C17" t="s">
        <v>72</v>
      </c>
    </row>
    <row r="18" spans="1:3">
      <c s="4" r="A18" t="s">
        <v>73</v>
      </c>
      <c s="6" r="B18" t="n">
        <v>16159</v>
      </c>
      <c s="6" r="C18" t="n">
        <v>15829</v>
      </c>
    </row>
    <row r="19" spans="1:3">
      <c s="4" r="A19" t="s">
        <v>74</v>
      </c>
      <c s="6" r="B19" t="n">
        <v>25917</v>
      </c>
      <c s="6" r="C19" t="n">
        <v>19073</v>
      </c>
    </row>
    <row r="20" spans="1:3">
      <c s="4" r="A20" t="s">
        <v>75</v>
      </c>
      <c s="6" r="B20" t="n">
        <v>1181</v>
      </c>
      <c s="6" r="C20" t="n">
        <v>1071</v>
      </c>
    </row>
    <row r="21" spans="1:3">
      <c s="4" r="A21" t="s">
        <v>76</v>
      </c>
      <c s="6" r="B21" t="n">
        <v>1914</v>
      </c>
      <c s="6" r="C21" t="n">
        <v>1823</v>
      </c>
    </row>
    <row r="22" spans="1:3">
      <c s="4" r="A22" t="s">
        <v>77</v>
      </c>
      <c s="6" r="B22" t="n">
        <v>45171</v>
      </c>
      <c s="6" r="C22" t="n">
        <v>37796</v>
      </c>
    </row>
    <row r="23" spans="1:3">
      <c s="3" r="A23" t="s">
        <v>78</v>
      </c>
    </row>
    <row r="24" spans="1:3">
      <c s="4" r="A24" t="s">
        <v>79</v>
      </c>
      <c s="6" r="B24" t="n">
        <v>3494</v>
      </c>
      <c s="6" r="C24" t="n">
        <v>3462</v>
      </c>
    </row>
    <row r="25" spans="1:3">
      <c s="4" r="A25" t="s">
        <v>80</v>
      </c>
      <c s="6" r="B25" t="n">
        <v>13226</v>
      </c>
      <c s="6" r="C25" t="n">
        <v>12993</v>
      </c>
    </row>
    <row r="26" spans="1:3">
      <c s="4" r="A26" t="s">
        <v>81</v>
      </c>
      <c s="6" r="B26" t="n">
        <v>-279</v>
      </c>
      <c s="6" r="C26" t="n">
        <v>-358</v>
      </c>
    </row>
    <row r="27" spans="1:3">
      <c s="4" r="A27" t="s">
        <v>82</v>
      </c>
      <c s="6" r="B27" t="n">
        <v>23609</v>
      </c>
      <c s="6" r="C27" t="n">
        <v>22814</v>
      </c>
    </row>
    <row r="28" spans="1:3">
      <c s="4" r="A28" t="s">
        <v>83</v>
      </c>
      <c s="6" r="B28" t="n">
        <v>40050</v>
      </c>
      <c s="6" r="C28" t="n">
        <v>38911</v>
      </c>
    </row>
    <row r="29" spans="1:3">
      <c s="4" r="A29" t="s">
        <v>84</v>
      </c>
      <c s="7" r="B29" t="n">
        <v>85221</v>
      </c>
      <c s="7" r="C29" t="n">
        <v>767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85</v>
      </c>
      <c s="2" r="B1" t="s">
        <v>2</v>
      </c>
      <c s="2" r="C1" t="s">
        <v>55</v>
      </c>
    </row>
    <row r="2" spans="1:3">
      <c s="3" r="A2" t="s">
        <v>86</v>
      </c>
    </row>
    <row r="3" spans="1:3">
      <c s="4" r="A3" t="s">
        <v>87</v>
      </c>
      <c s="7" r="B3" t="n">
        <v>118</v>
      </c>
      <c s="7" r="C3" t="n">
        <v>113</v>
      </c>
    </row>
    <row r="4" spans="1:3">
      <c s="4" r="A4" t="s">
        <v>88</v>
      </c>
      <c s="8" r="B4" t="n">
        <v>0.5</v>
      </c>
      <c s="8" r="C4" t="n">
        <v>0.5</v>
      </c>
    </row>
    <row r="5" spans="1:3">
      <c s="4" r="A5" t="s">
        <v>89</v>
      </c>
      <c s="6" r="B5" t="n">
        <v>30000000</v>
      </c>
      <c s="6" r="C5" t="n">
        <v>30000000</v>
      </c>
    </row>
    <row r="6" spans="1:3">
      <c s="4" r="A6" t="s">
        <v>90</v>
      </c>
      <c s="6" r="B6" t="n">
        <v>6987342</v>
      </c>
      <c s="6" r="C6" t="n">
        <v>6923557</v>
      </c>
    </row>
    <row r="7" spans="1:3">
      <c s="4" r="A7" t="s">
        <v>91</v>
      </c>
      <c s="6" r="B7" t="n">
        <v>6987342</v>
      </c>
      <c s="6" r="C7" t="n">
        <v>69235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2</v>
      </c>
      <c s="2" r="B1" t="s">
        <v>1</v>
      </c>
    </row>
    <row r="2" spans="1:3">
      <c s="2" r="B2" t="s">
        <v>2</v>
      </c>
      <c s="2" r="C2" t="s">
        <v>25</v>
      </c>
    </row>
    <row r="3" spans="1:3">
      <c s="3" r="A3" t="s">
        <v>93</v>
      </c>
    </row>
    <row r="4" spans="1:3">
      <c s="4" r="A4" t="s">
        <v>41</v>
      </c>
      <c s="7" r="B4" t="n">
        <v>834</v>
      </c>
      <c s="7" r="C4" t="n">
        <v>601</v>
      </c>
    </row>
    <row r="5" spans="1:3">
      <c s="3" r="A5" t="s">
        <v>94</v>
      </c>
    </row>
    <row r="6" spans="1:3">
      <c s="4" r="A6" t="s">
        <v>95</v>
      </c>
      <c s="6" r="B6" t="n">
        <v>4</v>
      </c>
      <c s="6" r="C6" t="n">
        <v>25</v>
      </c>
    </row>
    <row r="7" spans="1:3">
      <c s="4" r="A7" t="s">
        <v>96</v>
      </c>
      <c s="6" r="B7" t="n">
        <v>110</v>
      </c>
      <c s="6" r="C7" t="n">
        <v>-139</v>
      </c>
    </row>
    <row r="8" spans="1:3">
      <c s="4" r="A8" t="s">
        <v>97</v>
      </c>
      <c s="6" r="B8" t="n">
        <v>1549</v>
      </c>
      <c s="6" r="C8" t="n">
        <v>840</v>
      </c>
    </row>
    <row r="9" spans="1:3">
      <c s="4" r="A9" t="s">
        <v>98</v>
      </c>
      <c s="6" r="B9" t="n">
        <v>49</v>
      </c>
      <c s="6" r="C9" t="n">
        <v>52</v>
      </c>
    </row>
    <row r="10" spans="1:3">
      <c s="4" r="A10" t="s">
        <v>99</v>
      </c>
      <c s="6" r="B10" t="n">
        <v>149</v>
      </c>
      <c s="6" r="C10" t="n">
        <v>171</v>
      </c>
    </row>
    <row r="11" spans="1:3">
      <c s="3" r="A11" t="s">
        <v>100</v>
      </c>
    </row>
    <row r="12" spans="1:3">
      <c s="4" r="A12" t="s">
        <v>101</v>
      </c>
      <c s="6" r="B12" t="n">
        <v>730</v>
      </c>
      <c s="6" r="C12" t="n">
        <v>2896</v>
      </c>
    </row>
    <row r="13" spans="1:3">
      <c s="4" r="A13" t="s">
        <v>102</v>
      </c>
      <c s="6" r="B13" t="n">
        <v>-815</v>
      </c>
      <c s="6" r="C13" t="n">
        <v>161</v>
      </c>
    </row>
    <row r="14" spans="1:3">
      <c s="4" r="A14" t="s">
        <v>103</v>
      </c>
      <c s="6" r="B14" t="n">
        <v>-433</v>
      </c>
      <c s="6" r="C14" t="n">
        <v>-26</v>
      </c>
    </row>
    <row r="15" spans="1:3">
      <c s="4" r="A15" t="s">
        <v>69</v>
      </c>
      <c s="6" r="B15" t="n">
        <v>-1186</v>
      </c>
      <c s="6" r="C15" t="n">
        <v>-1162</v>
      </c>
    </row>
    <row r="16" spans="1:3">
      <c s="4" r="A16" t="s">
        <v>70</v>
      </c>
      <c s="6" r="B16" t="n">
        <v>-1131</v>
      </c>
      <c s="6" r="C16" t="n">
        <v>-1172</v>
      </c>
    </row>
    <row r="17" spans="1:3">
      <c s="4" r="A17" t="s">
        <v>104</v>
      </c>
      <c s="4" r="B17" t="s">
        <v>72</v>
      </c>
      <c s="6" r="C17" t="n">
        <v>389</v>
      </c>
    </row>
    <row r="18" spans="1:3">
      <c s="4" r="A18" t="s">
        <v>105</v>
      </c>
      <c s="6" r="B18" t="n">
        <v>-140</v>
      </c>
      <c s="6" r="C18" t="n">
        <v>2636</v>
      </c>
    </row>
    <row r="19" spans="1:3">
      <c s="3" r="A19" t="s">
        <v>106</v>
      </c>
    </row>
    <row r="20" spans="1:3">
      <c s="4" r="A20" t="s">
        <v>107</v>
      </c>
      <c s="6" r="B20" t="n">
        <v>-967</v>
      </c>
      <c s="6" r="C20" t="n">
        <v>-1089</v>
      </c>
    </row>
    <row r="21" spans="1:3">
      <c s="4" r="A21" t="s">
        <v>108</v>
      </c>
      <c s="6" r="B21" t="n">
        <v>-6923</v>
      </c>
      <c s="6" r="C21" t="n">
        <v>-700</v>
      </c>
    </row>
    <row r="22" spans="1:3">
      <c s="4" r="A22" t="s">
        <v>109</v>
      </c>
      <c s="6" r="B22" t="n">
        <v>-7890</v>
      </c>
      <c s="6" r="C22" t="n">
        <v>-1789</v>
      </c>
    </row>
    <row r="23" spans="1:3">
      <c s="3" r="A23" t="s">
        <v>110</v>
      </c>
    </row>
    <row r="24" spans="1:3">
      <c s="4" r="A24" t="s">
        <v>111</v>
      </c>
      <c s="6" r="B24" t="n">
        <v>-1489</v>
      </c>
      <c s="6" r="C24" t="n">
        <v>-697</v>
      </c>
    </row>
    <row r="25" spans="1:3">
      <c s="4" r="A25" t="s">
        <v>112</v>
      </c>
      <c s="6" r="B25" t="n">
        <v>10000</v>
      </c>
      <c s="4" r="C25" t="s">
        <v>72</v>
      </c>
    </row>
    <row r="26" spans="1:3">
      <c s="4" r="A26" t="s">
        <v>113</v>
      </c>
      <c s="6" r="B26" t="n">
        <v>-238</v>
      </c>
      <c s="4" r="C26" t="s">
        <v>72</v>
      </c>
    </row>
    <row r="27" spans="1:3">
      <c s="4" r="A27" t="s">
        <v>114</v>
      </c>
      <c s="6" r="B27" t="n">
        <v>175</v>
      </c>
      <c s="6" r="C27" t="n">
        <v>127</v>
      </c>
    </row>
    <row r="28" spans="1:3">
      <c s="4" r="A28" t="s">
        <v>115</v>
      </c>
      <c s="6" r="B28" t="n">
        <v>-98</v>
      </c>
      <c s="6" r="C28" t="n">
        <v>-65</v>
      </c>
    </row>
    <row r="29" spans="1:3">
      <c s="4" r="A29" t="s">
        <v>116</v>
      </c>
      <c s="4" r="B29" t="s">
        <v>72</v>
      </c>
      <c s="6" r="C29" t="n">
        <v>-22</v>
      </c>
    </row>
    <row r="30" spans="1:3">
      <c s="4" r="A30" t="s">
        <v>117</v>
      </c>
      <c s="6" r="B30" t="n">
        <v>8350</v>
      </c>
      <c s="6" r="C30" t="n">
        <v>-657</v>
      </c>
    </row>
    <row r="31" spans="1:3">
      <c s="4" r="A31" t="s">
        <v>118</v>
      </c>
      <c s="6" r="B31" t="n">
        <v>-180</v>
      </c>
      <c s="6" r="C31" t="n">
        <v>-205</v>
      </c>
    </row>
    <row r="32" spans="1:3">
      <c s="4" r="A32" t="s">
        <v>119</v>
      </c>
      <c s="6" r="B32" t="n">
        <v>140</v>
      </c>
      <c s="6" r="C32" t="n">
        <v>-15</v>
      </c>
    </row>
    <row r="33" spans="1:3">
      <c s="4" r="A33" t="s">
        <v>120</v>
      </c>
      <c s="6" r="B33" t="n">
        <v>641</v>
      </c>
      <c s="6" r="C33" t="n">
        <v>65</v>
      </c>
    </row>
    <row r="34" spans="1:3">
      <c s="4" r="A34" t="s">
        <v>121</v>
      </c>
      <c s="6" r="B34" t="n">
        <v>781</v>
      </c>
      <c s="6" r="C34" t="n">
        <v>50</v>
      </c>
    </row>
    <row r="35" spans="1:3">
      <c s="3" r="A35" t="s">
        <v>122</v>
      </c>
    </row>
    <row r="36" spans="1:3">
      <c s="4" r="A36" t="s">
        <v>123</v>
      </c>
      <c s="6" r="B36" t="n">
        <v>192</v>
      </c>
      <c s="6" r="C36" t="n">
        <v>54</v>
      </c>
    </row>
    <row r="37" spans="1:3">
      <c s="4" r="A37" t="s">
        <v>124</v>
      </c>
      <c s="6" r="B37" t="n">
        <v>396</v>
      </c>
      <c s="6" r="C37" t="n">
        <v>117</v>
      </c>
    </row>
    <row r="38" spans="1:3">
      <c s="3" r="A38" t="s">
        <v>125</v>
      </c>
    </row>
    <row r="39" spans="1:3">
      <c s="4" r="A39" t="s">
        <v>126</v>
      </c>
      <c s="4" r="B39" t="s">
        <v>72</v>
      </c>
      <c s="6" r="C39" t="n">
        <v>300</v>
      </c>
    </row>
    <row r="40" spans="1:3">
      <c s="4" r="A40" t="s">
        <v>127</v>
      </c>
      <c s="7" r="B40" t="n">
        <v>735</v>
      </c>
      <c s="4" r="C40" t="s">
        <v>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2"/>
    <col customWidth="1" max="3" min="3" width="40"/>
    <col customWidth="1" max="4" min="4" width="46"/>
    <col customWidth="1" max="5" min="5" width="27"/>
    <col customWidth="1" max="6" min="6" width="10"/>
  </cols>
  <sheetData>
    <row r="1" spans="1:6">
      <c s="1" r="A1" t="s">
        <v>128</v>
      </c>
      <c s="2" r="B1" t="s">
        <v>129</v>
      </c>
      <c s="2" r="C1" t="s">
        <v>130</v>
      </c>
      <c s="2" r="D1" t="s">
        <v>131</v>
      </c>
      <c s="2" r="E1" t="s">
        <v>132</v>
      </c>
      <c s="2" r="F1" t="s">
        <v>133</v>
      </c>
    </row>
    <row r="2" spans="1:6">
      <c s="4" r="A2" t="s">
        <v>134</v>
      </c>
      <c s="7" r="B2" t="n">
        <v>3462</v>
      </c>
      <c s="7" r="C2" t="n">
        <v>12993</v>
      </c>
      <c s="7" r="D2" t="n">
        <v>-358</v>
      </c>
      <c s="7" r="E2" t="n">
        <v>22814</v>
      </c>
      <c s="7" r="F2" t="n">
        <v>38911</v>
      </c>
    </row>
    <row r="3" spans="1:6">
      <c s="4" r="A3" t="s">
        <v>135</v>
      </c>
      <c s="6" r="B3" t="n">
        <v>6924000</v>
      </c>
      <c s="6" r="F3" t="n">
        <v>6923557</v>
      </c>
    </row>
    <row r="4" spans="1:6">
      <c s="4" r="A4" t="s">
        <v>114</v>
      </c>
      <c s="7" r="B4" t="n">
        <v>12</v>
      </c>
      <c s="6" r="C4" t="n">
        <v>163</v>
      </c>
      <c s="4" r="D4" t="s">
        <v>72</v>
      </c>
      <c s="4" r="E4" t="s">
        <v>72</v>
      </c>
      <c s="7" r="F4" t="n">
        <v>175</v>
      </c>
    </row>
    <row r="5" spans="1:6">
      <c s="4" r="A5" t="s">
        <v>136</v>
      </c>
      <c s="6" r="B5" t="n">
        <v>23000</v>
      </c>
    </row>
    <row r="6" spans="1:6">
      <c s="4" r="A6" t="s">
        <v>115</v>
      </c>
      <c s="7" r="B6" t="n">
        <v>-5</v>
      </c>
      <c s="6" r="C6" t="n">
        <v>-54</v>
      </c>
      <c s="4" r="D6" t="s">
        <v>72</v>
      </c>
      <c s="6" r="E6" t="n">
        <v>-39</v>
      </c>
      <c s="6" r="F6" t="n">
        <v>-98</v>
      </c>
    </row>
    <row r="7" spans="1:6">
      <c s="4" r="A7" t="s">
        <v>137</v>
      </c>
      <c s="6" r="B7" t="n">
        <v>-10000</v>
      </c>
    </row>
    <row r="8" spans="1:6">
      <c s="4" r="A8" t="s">
        <v>138</v>
      </c>
      <c s="7" r="B8" t="n">
        <v>25</v>
      </c>
      <c s="6" r="C8" t="n">
        <v>124</v>
      </c>
      <c s="4" r="D8" t="s">
        <v>72</v>
      </c>
      <c s="4" r="E8" t="s">
        <v>72</v>
      </c>
      <c s="6" r="F8" t="n">
        <v>149</v>
      </c>
    </row>
    <row r="9" spans="1:6">
      <c s="4" r="A9" t="s">
        <v>139</v>
      </c>
      <c s="6" r="B9" t="n">
        <v>50000</v>
      </c>
    </row>
    <row r="10" spans="1:6">
      <c s="4" r="A10" t="s">
        <v>140</v>
      </c>
      <c s="4" r="B10" t="s">
        <v>72</v>
      </c>
      <c s="4" r="C10" t="s">
        <v>72</v>
      </c>
      <c s="6" r="D10" t="n">
        <v>79</v>
      </c>
      <c s="4" r="E10" t="s">
        <v>72</v>
      </c>
      <c s="6" r="F10" t="n">
        <v>79</v>
      </c>
    </row>
    <row r="11" spans="1:6">
      <c s="4" r="A11" t="s">
        <v>41</v>
      </c>
      <c s="4" r="B11" t="s">
        <v>72</v>
      </c>
      <c s="4" r="C11" t="s">
        <v>72</v>
      </c>
      <c s="4" r="D11" t="s">
        <v>72</v>
      </c>
      <c s="6" r="E11" t="n">
        <v>834</v>
      </c>
      <c s="6" r="F11" t="n">
        <v>834</v>
      </c>
    </row>
    <row r="12" spans="1:6">
      <c s="4" r="A12" t="s">
        <v>141</v>
      </c>
      <c s="7" r="B12" t="n">
        <v>3494</v>
      </c>
      <c s="7" r="C12" t="n">
        <v>13226</v>
      </c>
      <c s="7" r="D12" t="n">
        <v>-279</v>
      </c>
      <c s="7" r="E12" t="n">
        <v>23609</v>
      </c>
      <c s="7" r="F12" t="n">
        <v>40050</v>
      </c>
    </row>
    <row r="13" spans="1:6">
      <c s="4" r="A13" t="s">
        <v>142</v>
      </c>
      <c s="6" r="B13" t="n">
        <v>6987000</v>
      </c>
      <c s="6" r="F13" t="n">
        <v>698734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SHAR</vt:lpstr>
      <vt:lpstr>GENERAL</vt:lpstr>
      <vt:lpstr>LONG-TERM DEBT</vt:lpstr>
      <vt:lpstr>STOCK-BASED COMPENSATION</vt:lpstr>
      <vt:lpstr>SEGMENT INFORMATION</vt:lpstr>
      <vt:lpstr>BUSINESS ACQUISITIONS</vt:lpstr>
      <vt:lpstr>GENERAL (Policy)</vt:lpstr>
      <vt:lpstr>GENERAL (Tables)</vt:lpstr>
      <vt:lpstr>STOCK-BASED COMPENSATION (Table</vt:lpstr>
      <vt:lpstr>SEGMENT INFORMATION (Tables)</vt:lpstr>
      <vt:lpstr>BUSINESS ACQUISITIONS (Tables)</vt:lpstr>
      <vt:lpstr>GENERAL (Narrative) (Details)</vt:lpstr>
      <vt:lpstr>GENERAL (Average Shares Outstan</vt:lpstr>
      <vt:lpstr>LONG-TERM DEBT (Details)</vt:lpstr>
      <vt:lpstr>STOCK-BASED COMPENSATION (Narra</vt:lpstr>
      <vt:lpstr>STOCK-BASED COMPENSATION (Non-V</vt:lpstr>
      <vt:lpstr>STOCK-BASED COMPENSATION (Stock</vt:lpstr>
      <vt:lpstr>SEGMENT INFORMATION (Details)</vt:lpstr>
      <vt:lpstr>BUSINESS ACQUISITIONS (Narrativ</vt:lpstr>
      <vt:lpstr>BUSINESS ACQUISITIONS (Purchase</vt:lpstr>
      <vt:lpstr>BUSINESS ACQUISITIONS (Profor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48:41Z</dcterms:created>
  <dcterms:modified xmlns:dcterms="http://purl.org/dc/terms/" xmlns:xsi="http://www.w3.org/2001/XMLSchema-instance" xsi:type="dcterms:W3CDTF">2016-08-08T16:48:41Z</dcterms:modified>
  <dc:title xmlns:dc="http://purl.org/dc/elements/1.1/">Untitled</dc:title>
  <dc:description xmlns:dc="http://purl.org/dc/elements/1.1/"/>
  <dc:subject xmlns:dc="http://purl.org/dc/elements/1.1/"/>
  <cp:keywords/>
  <cp:category/>
</cp:coreProperties>
</file>